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Defi"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BT (Tables)" sheetId="17" state="visible" r:id="rId17"/>
    <sheet xmlns:r="http://schemas.openxmlformats.org/officeDocument/2006/relationships" name="LEASES (Tables)"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DEBT (Details)" sheetId="21" state="visible" r:id="rId21"/>
    <sheet xmlns:r="http://schemas.openxmlformats.org/officeDocument/2006/relationships" name="DEBT (Details Narrative)" sheetId="22" state="visible" r:id="rId22"/>
    <sheet xmlns:r="http://schemas.openxmlformats.org/officeDocument/2006/relationships" name="RELATED PARTY TRANSACTIONS (Det" sheetId="23" state="visible" r:id="rId23"/>
    <sheet xmlns:r="http://schemas.openxmlformats.org/officeDocument/2006/relationships" name="LEASES (Details)" sheetId="24" state="visible" r:id="rId24"/>
    <sheet xmlns:r="http://schemas.openxmlformats.org/officeDocument/2006/relationships" name="LEASES (Details Narrative)" sheetId="25" state="visible" r:id="rId25"/>
    <sheet xmlns:r="http://schemas.openxmlformats.org/officeDocument/2006/relationships" name="COMMITMENTS AND CONTINGENCIES (" sheetId="26" state="visible" r:id="rId26"/>
    <sheet xmlns:r="http://schemas.openxmlformats.org/officeDocument/2006/relationships" name="EQUITY (Details Narrativ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Cover - shares</t>
        </is>
      </c>
      <c r="B1" s="2" t="inlineStr">
        <is>
          <t>6 Months Ended</t>
        </is>
      </c>
    </row>
    <row r="2">
      <c r="B2" s="2" t="inlineStr">
        <is>
          <t>Jan. 31, 2021</t>
        </is>
      </c>
      <c r="C2" s="2" t="inlineStr">
        <is>
          <t>Jun. 01, 2021</t>
        </is>
      </c>
    </row>
    <row r="3">
      <c r="A3" s="3" t="inlineStr">
        <is>
          <t>Cover [Abstract]</t>
        </is>
      </c>
    </row>
    <row r="4">
      <c r="A4" s="4" t="inlineStr">
        <is>
          <t>Entity Registrant Name</t>
        </is>
      </c>
      <c r="B4" s="4" t="inlineStr">
        <is>
          <t>MIRAGE ENERGY CORPORATION</t>
        </is>
      </c>
    </row>
    <row r="5">
      <c r="A5" s="4" t="inlineStr">
        <is>
          <t>Entity Central Index Key</t>
        </is>
      </c>
      <c r="B5" s="4" t="inlineStr">
        <is>
          <t>000162336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an. 31,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473318407</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an. 31, 2021</t>
        </is>
      </c>
    </row>
    <row r="3">
      <c r="A3" s="3" t="inlineStr">
        <is>
          <t>DEBT</t>
        </is>
      </c>
    </row>
    <row r="4">
      <c r="A4" s="4" t="inlineStr">
        <is>
          <t>NOTE 4 - DEBT</t>
        </is>
      </c>
      <c r="B4" s="4" t="inlineStr">
        <is>
          <t xml:space="preserve">As of January 31, 2021, the number of shares of common stock that can be issued for convertible debt are 2,356,102, which have not been converted as of this filing date. For the six months ended January 31, 2021, the Company received proceeds of $317,000 from convertible notes, which was net of $13,500 in fees deducted and converted $503,449 of convertible notes and interest. There was a $729,083 loss on change in fair value of convertible debt in total. For the year ended July 31, 2020, the Company received proceeds of $297,500 from convertible notes, which was net of $30,500 in fees deducted and converted $4,921,471 of convertible notes and interest. There was a $3,991,040 loss on change in fair value of convertible debt in total. A summary of debt at January 31, 2021 and July 31, 2020 is as follows: January 31, July 31, 2021 2020 Note, unsecured interest bearing at 2% per annum, due July 9, 2020 $ 50,000 $ 50,000 Note, unsecured interest bearing at 7.5% per annum, due April 15, 2018. This was an accounts payable bill that was converted to a loan as per Note 7 Commitments and Contingencies. This note is now in default as of April 16, 2018 and has a default interest of 17.5%. 77,844 77,844 Convertible debenture, unsecured, interest bearing at 12% per annum, issued June 12, 2018 in the amount of $18,000 with fees of $0 and cash proceeds of $18,000 which was paid directly to the vendor in the year ended July 31, 2018,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gain on change in fair value of $6,877. 62,497 69,374 - 211,977 Convertible debenture, unsecured, interest bearing at 10% per annum, issued September 21, 2020 in the amount of $153,000 with fees of $3,000 and cash proceeds of $150,000, convertible at March 20, 2021 with conversion price at a discount rate of 39% of market price which is the average of the lowest trading price during the twenty trading day period ending on the latest complete trading day prior to conversion date; maturity date of July 21, 2021. This note defaulted on November 4, 2020 and a default penalty of $76,500 was added to the note for a total of $229,500. The note became immediately convertible. The convertible note had a loss in net change in fair value of $249,478. 478,978 - Convertible debenture, unsecured, interest bearing at 10% per annum, issued October 12, 2020 in the amount of $68,000 with fees of $3,000 and cash proceeds of $65,000, convertible at April 10, 2021 with conversion price at a discount rate of 39% of market price which is the average of the lowest trading price during the twenty trading day period ending on the latest complete trading day prior to conversion date; maturity date of August 12, 2021. This note defaulted on November 4, 2020 and a default penalty of $34,000 was added to the note for a total of $102,000. The note became immediately convertible. The convertible note had a loss in net change in fair value of $110,879. 212,879 - Convertible debenture, unsecured, interest bearing at 10% per annum, issued December 9, 2020 in the amount of $55,500 with fees of $3,500 and cash proceeds of $52,000, convertible at June 7, 2021 with conversion price at a discount rate of 39% of market price which is the average of the lowest trading price during the twenty trading day period ending on the latest complete trading day prior to conversion date; maturity date of September 9, 2021. This note defaulted on December 21, 2020 and a default penalty of $27,750 was added to the note for a total of $83,250. The note became immediately convertible. The convertible note had a loss in net change in fair value of $90,497. 173,747 - Convertible debenture, unsecured, interest bearing at 10% per annum, issued January 12, 2021 in the amount of $53,500 with fees of $3,500 and cash proceeds of $50,000, convertible at July 11, 2021 with conversion price at a discount rate of 39% of market price which is the average of the lowest trading price during the twenty trading day period ending on the latest complete trading day prior to conversion date; maturity date of November 12, 2021. 53,500 - Remaining unpaid portion due AT&amp;T regarding cell phone installments 2,167 1,234 Total Debt 1,111,612 410,429 Less: Current Maturities 1,109,445 409,195 Total Long-Term Debt $ 2,167 $ 1,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an. 31, 2021</t>
        </is>
      </c>
    </row>
    <row r="3">
      <c r="A3" s="3" t="inlineStr">
        <is>
          <t>RELATED PARTY TRANSACTIONS</t>
        </is>
      </c>
    </row>
    <row r="4">
      <c r="A4" s="4" t="inlineStr">
        <is>
          <t>NOTE 5 - RELATED PARTY TRANSACTIONS</t>
        </is>
      </c>
      <c r="B4" s="4" t="inlineStr">
        <is>
          <t>As of January 31, 2021, the CEO and two other members of management and one other employee had earned accrued unpaid salary in the amount of $1,716,410. Accrued salaries of $1,716,410 combined with accrued payroll taxes of $72,355 for a total accrued related party salaries and payroll tax of $1,788,765 for the period from June 2015 until January 31, 2021. Also, Mr. Michael Ward, President, was owed $8,945 for monies outlaid on behalf of the Company which was netted for $8,945 in payments received leaving a net due Mr. Ward of $0 at January 31, 2021. During the year ended July 31, 2020, Mr. Michael Ward, President, provided $10,100 directly to the Company during the year with an additional $29,642 owed for monies outlaid on behalf of the Company for a total loan amount of $39,742 which was netted for $39,742 in payments received leaving a net due Mr. Ward of $0 at July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6 Months Ended</t>
        </is>
      </c>
    </row>
    <row r="2">
      <c r="B2" s="2" t="inlineStr">
        <is>
          <t>Jan. 31, 2021</t>
        </is>
      </c>
    </row>
    <row r="3">
      <c r="A3" s="3" t="inlineStr">
        <is>
          <t>LEASES</t>
        </is>
      </c>
    </row>
    <row r="4">
      <c r="A4" s="4" t="inlineStr">
        <is>
          <t>NOTE 6 - LEASES</t>
        </is>
      </c>
      <c r="B4" s="4" t="inlineStr">
        <is>
          <t xml:space="preserve">On June 9, 2016, the Company entered into a Lease Agreement for its San Antonio, Texas office lease location. The Lease Period was for three (3) years beginning July 1, 2016. On July 1, 2019, the Company entered into a First Amendment to Lease Agreement at same location. The landlord continues to hold $6,921 as security which is to be returned at the end of the new lease. The new Lease Period is three (3) years beginning July 1, 2019. The Company shall pay as additional rent all other sums of money as shall become due and payable by them under this Lease. To date after nineteen (19) months of this thirty-six (36) month lease, no such additional charges have been made. The Company has incurred rent expense in the amount of $43,465 and $84,906 for the six months ended January 31, 2021 and for the year ended July 31, 2020, respectively. Below is the schedule of rent for the remaining Lease term as of January 31, 2021. Year Ending Amount July 31, 2021 $ 42,453 July 31, 2022 84,906 Total Remaining Base Rent $ 127,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an. 31, 2021</t>
        </is>
      </c>
    </row>
    <row r="3">
      <c r="A3" s="3" t="inlineStr">
        <is>
          <t>COMMITMENTS AND CONTINGENCIES</t>
        </is>
      </c>
    </row>
    <row r="4">
      <c r="A4" s="4" t="inlineStr">
        <is>
          <t>NOTE 7 - COMMITMENTS AND CONTINGENCIES</t>
        </is>
      </c>
      <c r="B4" s="4" t="inlineStr">
        <is>
          <t>The Company committed to eighteen (18) months of Acquisition of Pipeline Rights of Way to Marcos y Asociados with a total amount of $77,844 which was due April 15, 2018 and not paid as of January 31, 2021. Interest will continue accruing after January 31, 2021 until it is paid.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an. 31, 2021</t>
        </is>
      </c>
    </row>
    <row r="3">
      <c r="A3" s="3" t="inlineStr">
        <is>
          <t>EQUITY</t>
        </is>
      </c>
    </row>
    <row r="4">
      <c r="A4" s="4" t="inlineStr">
        <is>
          <t>NOTE 8 - EQUITY</t>
        </is>
      </c>
      <c r="B4" s="4" t="inlineStr">
        <is>
          <t>During the six months ended January 31, 2021, the Company issued 2,564,695 shares of common stock for conversion of a convertible note totaling $82,500 with a fair value of $470,214 for the debt and a fair value of $33,235 for the interest totaling $503,449. Also, the Company issued a total of 4,235,111 shares of common stock as a cashless exercise of common stock warrants. On August 24, 2020, Crown Bridge Partners, LLC exercised the right to purchase 4,235,111 shares of common stock, respectively, per the Common Stock Warrants that were issued with the November 13, 2018 note. For the six months ended January 31, 2021, the Company entered into agreements for 1,446,250 shares of common stock as fee compensation to consultants in the amount of $286,637 and to directors in the amount of $68,000. For the six months ended January 31, 2021, the Company had a cancellation of stock subscription of 500,000 shares totaling $2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an. 31, 2021</t>
        </is>
      </c>
    </row>
    <row r="3">
      <c r="A3" s="3" t="inlineStr">
        <is>
          <t>SUBSEQUENT EVENTS</t>
        </is>
      </c>
    </row>
    <row r="4">
      <c r="A4" s="4" t="inlineStr">
        <is>
          <t>NOTE 9 - SUBSEQUENT EVENTS</t>
        </is>
      </c>
      <c r="B4" s="4" t="inlineStr">
        <is>
          <t>The Company evaluated events occurring after January 31, 2021, identifying those that are required to be disclosed as follows: In February 2021, the Company offered and sold 41,667 shares of common stock at $0.24 per share for $10,000. On March 9, 2021, the Company entered into a Securities Purchase Agreement with Power Up Lending Group Ltd. to issue a convertible note in the principal amount of $53,500, with unsecured, interest bearing at 10% per annum and a maturity date of January 9, 2022. In May 2021, the Company offered and sold 4,050,000 shares of common stock at $0.10 per share for $405,000 but 1,250,000 shares have not yet been issued as of this fil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1</t>
        </is>
      </c>
    </row>
    <row r="3">
      <c r="A3" s="3" t="inlineStr">
        <is>
          <t>SUMMARY OF SIGNIFICANT ACCOUNTING POLICIES</t>
        </is>
      </c>
    </row>
    <row r="4">
      <c r="A4" s="4" t="inlineStr">
        <is>
          <t>Basis of Presentation</t>
        </is>
      </c>
      <c r="B4" s="4" t="inlineStr">
        <is>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November 19, 2020.</t>
        </is>
      </c>
    </row>
    <row r="5">
      <c r="A5" s="4" t="inlineStr">
        <is>
          <t>Net Income (Loss) Per Share of Common Stock</t>
        </is>
      </c>
      <c r="B5" s="4" t="inlineStr">
        <is>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January 31, 2021 and July 31, 2020, the Company has convertible notes with a total base principal of $348,000 and $100,500, respectively, which become convertible in 180 days. There is a potential for 2,356,102 shares if the principal of $348,000 were converted at January 31, 2021. These notes will have a dilutive effect on common stock for the quarter ended January 31, 2021. The Company has 10,000,000 shares of Mirage’s Series A Preferred Stock which possess 20 votes per share and are convertible into 200,000,000 common shares. As of January 31, 2021, the Company no longer has any outstanding common stock purchase warrants.</t>
        </is>
      </c>
    </row>
    <row r="6">
      <c r="A6" s="4" t="inlineStr">
        <is>
          <t>Basis of Consolidation</t>
        </is>
      </c>
      <c r="B6" s="4" t="inlineStr">
        <is>
          <t>These financial statements include the accounts of the Company and its wholly owned subsidiaries, 4Ward Resources, Inc., Cenote Energy, S. de R.L. de C.V., WPF Transmission, Inc., and WPF Mexico Pipelines, S. de R.L. de C.V. All material intercompany balances and transactions have been eliminated.</t>
        </is>
      </c>
    </row>
    <row r="7">
      <c r="A7" s="4" t="inlineStr">
        <is>
          <t>Financial Instruments</t>
        </is>
      </c>
      <c r="B7" s="4" t="inlineStr">
        <is>
          <t>The Company’s notes that have become convertible are subject to ASC Topic 480, “Distinguishing Liabilities from Equity,” as the debt is a mostly fixed amount to be settled with a variable number of shares.</t>
        </is>
      </c>
    </row>
    <row r="8">
      <c r="A8" s="4" t="inlineStr">
        <is>
          <t>Recent Accounting Pronouncements</t>
        </is>
      </c>
      <c r="B8" s="4" t="inlineStr">
        <is>
          <t>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has reviewed these provisions and will apply to the fiscal year which begins August 1, 2021, as we follow the private company effective dates as an Emerging Growth Company which have been extended due to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an. 31, 2021</t>
        </is>
      </c>
    </row>
    <row r="3">
      <c r="A3" s="3" t="inlineStr">
        <is>
          <t>DEBT</t>
        </is>
      </c>
    </row>
    <row r="4">
      <c r="A4" s="4" t="inlineStr">
        <is>
          <t>Schedule of debt</t>
        </is>
      </c>
      <c r="B4" s="4" t="inlineStr">
        <is>
          <t xml:space="preserve"> January 31, July 31, 2021 2020 Note, unsecured interest bearing at 2% per annum, due July 9, 2020 $ 50,000 $ 50,000 Note, unsecured interest bearing at 7.5% per annum, due April 15, 2018. This was an accounts payable bill that was converted to a loan as per Note 7 Commitments and Contingencies. This note is now in default as of April 16, 2018 and has a default interest of 17.5%. 77,844 77,844 Convertible debenture, unsecured, interest bearing at 12% per annum, issued June 12, 2018 in the amount of $18,000 with fees of $0 and cash proceeds of $18,000 which was paid directly to the vendor in the year ended July 31, 2018, convertible at December 9, 2018 with conversion price at a discount rate of 45% of market price which is the average of the lowest trading price during the twenty trading day period ending on the latest complete trading day prior to the conversion date, maturity date of March 30, 2019. This note became convertible on December 9, 2018. This note defaulted on November 14, 2018 and a default penalty of $9,000 was added to the note for a total of $27,000 and incurred default interest rate of 22%. The convertible note had a net gain on change in fair value of $6,877. 62,497 69,374 - 211,977 Convertible debenture, unsecured, interest bearing at 10% per annum, issued September 21, 2020 in the amount of $153,000 with fees of $3,000 and cash proceeds of $150,000, convertible at March 20, 2021 with conversion price at a discount rate of 39% of market price which is the average of the lowest trading price during the twenty trading day period ending on the latest complete trading day prior to conversion date; maturity date of July 21, 2021. This note defaulted on November 4, 2020 and a default penalty of $76,500 was added to the note for a total of $229,500. The note became immediately convertible. The convertible note had a loss in net change in fair value of $249,478. 478,978 - Convertible debenture, unsecured, interest bearing at 10% per annum, issued October 12, 2020 in the amount of $68,000 with fees of $3,000 and cash proceeds of $65,000, convertible at April 10, 2021 with conversion price at a discount rate of 39% of market price which is the average of the lowest trading price during the twenty trading day period ending on the latest complete trading day prior to conversion date; maturity date of August 12, 2021. This note defaulted on November 4, 2020 and a default penalty of $34,000 was added to the note for a total of $102,000. The note became immediately convertible. The convertible note had a loss in net change in fair value of $110,879. 212,879 - Convertible debenture, unsecured, interest bearing at 10% per annum, issued December 9, 2020 in the amount of $55,500 with fees of $3,500 and cash proceeds of $52,000, convertible at June 7, 2021 with conversion price at a discount rate of 39% of market price which is the average of the lowest trading price during the twenty trading day period ending on the latest complete trading day prior to conversion date; maturity date of September 9, 2021. This note defaulted on December 21, 2020 and a default penalty of $27,750 was added to the note for a total of $83,250. The note became immediately convertible. The convertible note had a loss in net change in fair value of $90,497. 173,747 - Convertible debenture, unsecured, interest bearing at 10% per annum, issued January 12, 2021 in the amount of $53,500 with fees of $3,500 and cash proceeds of $50,000, convertible at July 11, 2021 with conversion price at a discount rate of 39% of market price which is the average of the lowest trading price during the twenty trading day period ending on the latest complete trading day prior to conversion date; maturity date of November 12, 2021. 53,500 - Remaining unpaid portion due AT&amp;T regarding cell phone installments 2,167 1,234 Total Debt 1,111,612 410,429 Less: Current Maturities 1,109,445 409,195 Total Long-Term Debt $ 2,167 $ 1,2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an. 31, 2021</t>
        </is>
      </c>
    </row>
    <row r="3">
      <c r="A3" s="3" t="inlineStr">
        <is>
          <t>LEASES</t>
        </is>
      </c>
    </row>
    <row r="4">
      <c r="A4" s="4" t="inlineStr">
        <is>
          <t>Schedule of rent for the remaining Lease term</t>
        </is>
      </c>
      <c r="B4" s="4" t="inlineStr">
        <is>
          <t xml:space="preserve"> Year Ending Amount July 31, 2021 $ 42,453 July 31, 2022 84,906 Total Remaining Base Rent $ 127,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59" customWidth="1" min="2" max="2"/>
    <col width="14" customWidth="1" min="3" max="3"/>
  </cols>
  <sheetData>
    <row r="1">
      <c r="A1" s="1" t="inlineStr">
        <is>
          <t>SUMMARY OF SIGNIFICANT ACCOUNTING POLICIES (Detail Narrative) - USD ($)</t>
        </is>
      </c>
      <c r="B1" s="2" t="inlineStr">
        <is>
          <t>6 Months Ended</t>
        </is>
      </c>
    </row>
    <row r="2">
      <c r="B2" s="2" t="inlineStr">
        <is>
          <t>Jan. 31, 2021</t>
        </is>
      </c>
      <c r="C2" s="2" t="inlineStr">
        <is>
          <t>Jul. 31, 2020</t>
        </is>
      </c>
    </row>
    <row r="3">
      <c r="A3" s="4" t="inlineStr">
        <is>
          <t>Convertible note</t>
        </is>
      </c>
      <c r="B3" s="6" t="n">
        <v>348000</v>
      </c>
      <c r="C3" s="6" t="n">
        <v>100500</v>
      </c>
    </row>
    <row r="4">
      <c r="A4" s="4" t="inlineStr">
        <is>
          <t>Convertible note, maturity Period</t>
        </is>
      </c>
      <c r="B4" s="4" t="inlineStr">
        <is>
          <t>180 days</t>
        </is>
      </c>
    </row>
    <row r="5">
      <c r="A5" s="4" t="inlineStr">
        <is>
          <t>Common stock shares issued upon conversion, shares</t>
        </is>
      </c>
      <c r="B5" s="5" t="n">
        <v>2356102</v>
      </c>
    </row>
    <row r="6">
      <c r="A6" s="4" t="inlineStr">
        <is>
          <t>Common stock shares issued upon conversion, amount</t>
        </is>
      </c>
      <c r="B6" s="6" t="n">
        <v>348000</v>
      </c>
    </row>
    <row r="7">
      <c r="A7" s="4" t="inlineStr">
        <is>
          <t>Series A Preferred Stock [Member]</t>
        </is>
      </c>
    </row>
    <row r="8">
      <c r="A8" s="4" t="inlineStr">
        <is>
          <t>Common stock shares issued upon conversion, shares</t>
        </is>
      </c>
      <c r="B8" s="5" t="n">
        <v>10000000</v>
      </c>
    </row>
    <row r="9">
      <c r="A9" s="4" t="inlineStr">
        <is>
          <t>Preferred stock shares issued upon conversion, shares</t>
        </is>
      </c>
      <c r="B9" s="5" t="n">
        <v>200000000</v>
      </c>
    </row>
    <row r="10">
      <c r="A10" s="4" t="inlineStr">
        <is>
          <t>Preferred stock, number of vote per share Description</t>
        </is>
      </c>
      <c r="B10" s="4" t="inlineStr">
        <is>
          <t xml:space="preserve">Series A Preferred Stock which possess 20 vote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ul. 31, 2020</t>
        </is>
      </c>
    </row>
    <row r="2">
      <c r="A2" s="3" t="inlineStr">
        <is>
          <t>Current Assets</t>
        </is>
      </c>
    </row>
    <row r="3">
      <c r="A3" s="4" t="inlineStr">
        <is>
          <t>Cash and cash equivalents</t>
        </is>
      </c>
      <c r="B3" s="6" t="n">
        <v>58730</v>
      </c>
      <c r="C3" s="6" t="n">
        <v>166941</v>
      </c>
    </row>
    <row r="4">
      <c r="A4" s="4" t="inlineStr">
        <is>
          <t>Prepaid expenses</t>
        </is>
      </c>
      <c r="B4" s="5" t="n">
        <v>23664</v>
      </c>
      <c r="C4" s="5" t="n">
        <v>9559</v>
      </c>
    </row>
    <row r="5">
      <c r="A5" s="4" t="inlineStr">
        <is>
          <t>Total Current Assets</t>
        </is>
      </c>
      <c r="B5" s="5" t="n">
        <v>82394</v>
      </c>
      <c r="C5" s="5" t="n">
        <v>176500</v>
      </c>
    </row>
    <row r="6">
      <c r="A6" s="4" t="inlineStr">
        <is>
          <t>Property, plant and equipment, net</t>
        </is>
      </c>
      <c r="B6" s="5" t="n">
        <v>658</v>
      </c>
      <c r="C6" s="5" t="n">
        <v>1449</v>
      </c>
    </row>
    <row r="7">
      <c r="A7" s="3" t="inlineStr">
        <is>
          <t>Other Assets</t>
        </is>
      </c>
    </row>
    <row r="8">
      <c r="A8" s="4" t="inlineStr">
        <is>
          <t>Deposits</t>
        </is>
      </c>
      <c r="B8" s="5" t="n">
        <v>6921</v>
      </c>
      <c r="C8" s="5" t="n">
        <v>6921</v>
      </c>
    </row>
    <row r="9">
      <c r="A9" s="4" t="inlineStr">
        <is>
          <t>Total Other Assets</t>
        </is>
      </c>
      <c r="B9" s="5" t="n">
        <v>6921</v>
      </c>
      <c r="C9" s="5" t="n">
        <v>6921</v>
      </c>
    </row>
    <row r="10">
      <c r="A10" s="4" t="inlineStr">
        <is>
          <t>TOTAL ASSETS</t>
        </is>
      </c>
      <c r="B10" s="5" t="n">
        <v>89973</v>
      </c>
      <c r="C10" s="5" t="n">
        <v>184870</v>
      </c>
    </row>
    <row r="11">
      <c r="A11" s="3" t="inlineStr">
        <is>
          <t>Current Liabilities</t>
        </is>
      </c>
    </row>
    <row r="12">
      <c r="A12" s="4" t="inlineStr">
        <is>
          <t>Accounts payable and accrued liabilities</t>
        </is>
      </c>
      <c r="B12" s="5" t="n">
        <v>914357</v>
      </c>
      <c r="C12" s="5" t="n">
        <v>836290</v>
      </c>
    </row>
    <row r="13">
      <c r="A13" s="4" t="inlineStr">
        <is>
          <t>Loan payable</t>
        </is>
      </c>
      <c r="B13" s="5" t="n">
        <v>127844</v>
      </c>
      <c r="C13" s="5" t="n">
        <v>127844</v>
      </c>
    </row>
    <row r="14">
      <c r="A14" s="4" t="inlineStr">
        <is>
          <t>Convertible debentures</t>
        </is>
      </c>
      <c r="B14" s="5" t="n">
        <v>981601</v>
      </c>
      <c r="C14" s="5" t="n">
        <v>281351</v>
      </c>
    </row>
    <row r="15">
      <c r="A15" s="4" t="inlineStr">
        <is>
          <t>Accrued salaries and payroll taxes, related parties</t>
        </is>
      </c>
      <c r="B15" s="5" t="n">
        <v>1788765</v>
      </c>
      <c r="C15" s="5" t="n">
        <v>1795071</v>
      </c>
    </row>
    <row r="16">
      <c r="A16" s="4" t="inlineStr">
        <is>
          <t>Total Current Liabilities</t>
        </is>
      </c>
      <c r="B16" s="5" t="n">
        <v>3812567</v>
      </c>
      <c r="C16" s="5" t="n">
        <v>3040556</v>
      </c>
    </row>
    <row r="17">
      <c r="A17" s="3" t="inlineStr">
        <is>
          <t>Long-Term Liabilities</t>
        </is>
      </c>
    </row>
    <row r="18">
      <c r="A18" s="4" t="inlineStr">
        <is>
          <t>Loan payable</t>
        </is>
      </c>
      <c r="B18" s="5" t="n">
        <v>2167</v>
      </c>
      <c r="C18" s="5" t="n">
        <v>1234</v>
      </c>
    </row>
    <row r="19">
      <c r="A19" s="4" t="inlineStr">
        <is>
          <t>TOTAL LIABILITIES</t>
        </is>
      </c>
      <c r="B19" s="5" t="n">
        <v>3814734</v>
      </c>
      <c r="C19" s="5" t="n">
        <v>3041790</v>
      </c>
    </row>
    <row r="20">
      <c r="A20" s="3" t="inlineStr">
        <is>
          <t>STOCKHOLDERS' DEFICIT</t>
        </is>
      </c>
    </row>
    <row r="21">
      <c r="A21" s="4" t="inlineStr">
        <is>
          <t>Preferred stock, par value $0.001, 10,000,000 shares authorized, 10,000,000 shares issued and outstanding as of January 31, 2021 and July 31, 2020</t>
        </is>
      </c>
      <c r="B21" s="5" t="n">
        <v>10000</v>
      </c>
      <c r="C21" s="5" t="n">
        <v>10000</v>
      </c>
    </row>
    <row r="22">
      <c r="A22" s="4" t="inlineStr">
        <is>
          <t>Common stock, par value $0.001, 900,000,000 shares authorized, 470,476,740 shares issued and outstanding as of January 31, 2021; 462,730,684 shares issued and outstanding as of July 31, 2020</t>
        </is>
      </c>
      <c r="B22" s="5" t="n">
        <v>470477</v>
      </c>
      <c r="C22" s="5" t="n">
        <v>462731</v>
      </c>
    </row>
    <row r="23">
      <c r="A23" s="4" t="inlineStr">
        <is>
          <t>Stock subscription receivable</t>
        </is>
      </c>
      <c r="B23" s="5" t="n">
        <v>0</v>
      </c>
      <c r="C23" s="5" t="n">
        <v>-20000</v>
      </c>
    </row>
    <row r="24">
      <c r="A24" s="4" t="inlineStr">
        <is>
          <t>Additional paid-in capital</t>
        </is>
      </c>
      <c r="B24" s="5" t="n">
        <v>9427741</v>
      </c>
      <c r="C24" s="5" t="n">
        <v>8597401</v>
      </c>
    </row>
    <row r="25">
      <c r="A25" s="4" t="inlineStr">
        <is>
          <t>Accumulated deficit</t>
        </is>
      </c>
      <c r="B25" s="5" t="n">
        <v>-13632879</v>
      </c>
      <c r="C25" s="5" t="n">
        <v>-11906952</v>
      </c>
    </row>
    <row r="26">
      <c r="A26" s="4" t="inlineStr">
        <is>
          <t>Accumulated other comprehensive loss</t>
        </is>
      </c>
      <c r="B26" s="5" t="n">
        <v>-100</v>
      </c>
      <c r="C26" s="5" t="n">
        <v>-100</v>
      </c>
    </row>
    <row r="27">
      <c r="A27" s="4" t="inlineStr">
        <is>
          <t>TOTAL STOCKHOLDERS' DEFICIT</t>
        </is>
      </c>
      <c r="B27" s="5" t="n">
        <v>-3724761</v>
      </c>
      <c r="C27" s="5" t="n">
        <v>-2856920</v>
      </c>
    </row>
    <row r="28">
      <c r="A28" s="4" t="inlineStr">
        <is>
          <t>TOTAL LIABILITIES AND STOCKHOLDERS' DEFICIT</t>
        </is>
      </c>
      <c r="B28" s="6" t="n">
        <v>89973</v>
      </c>
      <c r="C28" s="6" t="n">
        <v>184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an. 31, 2021</t>
        </is>
      </c>
      <c r="C2" s="2" t="inlineStr">
        <is>
          <t>Oct. 31, 2020</t>
        </is>
      </c>
      <c r="D2" s="2" t="inlineStr">
        <is>
          <t>Jan. 31, 2020</t>
        </is>
      </c>
      <c r="E2" s="2" t="inlineStr">
        <is>
          <t>Oct. 31, 2019</t>
        </is>
      </c>
      <c r="F2" s="2" t="inlineStr">
        <is>
          <t>Jan. 31, 2021</t>
        </is>
      </c>
      <c r="G2" s="2" t="inlineStr">
        <is>
          <t>Jan. 31, 2020</t>
        </is>
      </c>
      <c r="H2" s="2" t="inlineStr">
        <is>
          <t>Jul. 31, 2020</t>
        </is>
      </c>
    </row>
    <row r="3">
      <c r="A3" s="3" t="inlineStr">
        <is>
          <t>GOING CONCERN</t>
        </is>
      </c>
    </row>
    <row r="4">
      <c r="A4" s="4" t="inlineStr">
        <is>
          <t>Net loss</t>
        </is>
      </c>
      <c r="B4" s="6" t="n">
        <v>-884656</v>
      </c>
      <c r="C4" s="6" t="n">
        <v>-841271</v>
      </c>
      <c r="D4" s="6" t="n">
        <v>-767039</v>
      </c>
      <c r="E4" s="6" t="n">
        <v>-427157</v>
      </c>
      <c r="F4" s="6" t="n">
        <v>-1725927</v>
      </c>
      <c r="G4" s="6" t="n">
        <v>-1194196</v>
      </c>
    </row>
    <row r="5">
      <c r="A5" s="4" t="inlineStr">
        <is>
          <t>Net cash (used) in operating activities</t>
        </is>
      </c>
      <c r="F5" s="5" t="n">
        <v>-416266</v>
      </c>
      <c r="G5" s="6" t="n">
        <v>-474340</v>
      </c>
    </row>
    <row r="6">
      <c r="A6" s="4" t="inlineStr">
        <is>
          <t>Accumulated deficit</t>
        </is>
      </c>
      <c r="B6" s="5" t="n">
        <v>-13632879</v>
      </c>
      <c r="F6" s="5" t="n">
        <v>-13632879</v>
      </c>
      <c r="H6" s="6" t="n">
        <v>-11906952</v>
      </c>
    </row>
    <row r="7">
      <c r="A7" s="4" t="inlineStr">
        <is>
          <t>Working capital deficit</t>
        </is>
      </c>
      <c r="B7" s="6" t="n">
        <v>-3730173</v>
      </c>
      <c r="F7" s="6" t="n">
        <v>-3730173</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USD ($)</t>
        </is>
      </c>
      <c r="B1" s="2" t="inlineStr">
        <is>
          <t>Jan. 31, 2021</t>
        </is>
      </c>
      <c r="C1" s="2" t="inlineStr">
        <is>
          <t>Jul. 31, 2020</t>
        </is>
      </c>
    </row>
    <row r="2">
      <c r="A2" s="4" t="inlineStr">
        <is>
          <t>Remaining unpaid portion due AT&amp;T regarding cell phone installments</t>
        </is>
      </c>
      <c r="B2" s="6" t="n">
        <v>2167</v>
      </c>
      <c r="C2" s="6" t="n">
        <v>1234</v>
      </c>
    </row>
    <row r="3">
      <c r="A3" s="4" t="inlineStr">
        <is>
          <t>Total Debt</t>
        </is>
      </c>
      <c r="B3" s="5" t="n">
        <v>1111612</v>
      </c>
      <c r="C3" s="5" t="n">
        <v>410429</v>
      </c>
    </row>
    <row r="4">
      <c r="A4" s="4" t="inlineStr">
        <is>
          <t>Less: Current Maturities</t>
        </is>
      </c>
      <c r="B4" s="5" t="n">
        <v>1109445</v>
      </c>
      <c r="C4" s="5" t="n">
        <v>409195</v>
      </c>
    </row>
    <row r="5">
      <c r="A5" s="4" t="inlineStr">
        <is>
          <t>Total Long-Term Debt</t>
        </is>
      </c>
      <c r="B5" s="5" t="n">
        <v>2167</v>
      </c>
      <c r="C5" s="5" t="n">
        <v>1234</v>
      </c>
    </row>
    <row r="6">
      <c r="A6" s="4" t="inlineStr">
        <is>
          <t>Convertible Debt 4 [Member]</t>
        </is>
      </c>
    </row>
    <row r="7">
      <c r="A7" s="4" t="inlineStr">
        <is>
          <t>Total Debt</t>
        </is>
      </c>
      <c r="B7" s="5" t="n">
        <v>173747</v>
      </c>
      <c r="C7" s="5" t="n">
        <v>0</v>
      </c>
    </row>
    <row r="8">
      <c r="A8" s="4" t="inlineStr">
        <is>
          <t>Notes Payable 1 [Member]</t>
        </is>
      </c>
    </row>
    <row r="9">
      <c r="A9" s="4" t="inlineStr">
        <is>
          <t>Total Debt</t>
        </is>
      </c>
      <c r="B9" s="5" t="n">
        <v>50000</v>
      </c>
      <c r="C9" s="5" t="n">
        <v>50000</v>
      </c>
    </row>
    <row r="10">
      <c r="A10" s="4" t="inlineStr">
        <is>
          <t>Notes Payable 2 [Member]</t>
        </is>
      </c>
    </row>
    <row r="11">
      <c r="A11" s="4" t="inlineStr">
        <is>
          <t>Total Debt</t>
        </is>
      </c>
      <c r="B11" s="5" t="n">
        <v>77844</v>
      </c>
      <c r="C11" s="5" t="n">
        <v>77844</v>
      </c>
    </row>
    <row r="12">
      <c r="A12" s="4" t="inlineStr">
        <is>
          <t>Convertible Debt [Member]</t>
        </is>
      </c>
    </row>
    <row r="13">
      <c r="A13" s="4" t="inlineStr">
        <is>
          <t>Total Debt</t>
        </is>
      </c>
      <c r="B13" s="5" t="n">
        <v>62497</v>
      </c>
      <c r="C13" s="5" t="n">
        <v>69374</v>
      </c>
    </row>
    <row r="14">
      <c r="A14" s="4" t="inlineStr">
        <is>
          <t>Convertible Debt 1 [Member]</t>
        </is>
      </c>
    </row>
    <row r="15">
      <c r="A15" s="4" t="inlineStr">
        <is>
          <t>Total Debt</t>
        </is>
      </c>
      <c r="B15" s="5" t="n">
        <v>0</v>
      </c>
      <c r="C15" s="5" t="n">
        <v>211977</v>
      </c>
    </row>
    <row r="16">
      <c r="A16" s="4" t="inlineStr">
        <is>
          <t>Convertible Debt 2 [Member]</t>
        </is>
      </c>
    </row>
    <row r="17">
      <c r="A17" s="4" t="inlineStr">
        <is>
          <t>Total Debt</t>
        </is>
      </c>
      <c r="B17" s="5" t="n">
        <v>478978</v>
      </c>
      <c r="C17" s="5" t="n">
        <v>0</v>
      </c>
    </row>
    <row r="18">
      <c r="A18" s="4" t="inlineStr">
        <is>
          <t>Convertible Debt 3 [Member]</t>
        </is>
      </c>
    </row>
    <row r="19">
      <c r="A19" s="4" t="inlineStr">
        <is>
          <t>Total Debt</t>
        </is>
      </c>
      <c r="B19" s="5" t="n">
        <v>212879</v>
      </c>
      <c r="C19" s="5" t="n">
        <v>0</v>
      </c>
    </row>
    <row r="20">
      <c r="A20" s="4" t="inlineStr">
        <is>
          <t>Convertible Debt 5 [Member]</t>
        </is>
      </c>
    </row>
    <row r="21">
      <c r="A21" s="4" t="inlineStr">
        <is>
          <t>Total Debt</t>
        </is>
      </c>
      <c r="B21" s="6" t="n">
        <v>53500</v>
      </c>
      <c r="C21"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DEBT (Details Narrative) - USD ($)</t>
        </is>
      </c>
      <c r="B1" s="2" t="inlineStr">
        <is>
          <t>6 Months Ended</t>
        </is>
      </c>
      <c r="D1" s="2" t="inlineStr">
        <is>
          <t>12 Months Ended</t>
        </is>
      </c>
    </row>
    <row r="2">
      <c r="B2" s="2" t="inlineStr">
        <is>
          <t>Jan. 31, 2021</t>
        </is>
      </c>
      <c r="C2" s="2" t="inlineStr">
        <is>
          <t>Jan. 31, 2020</t>
        </is>
      </c>
      <c r="D2" s="2" t="inlineStr">
        <is>
          <t>Jul. 31, 2020</t>
        </is>
      </c>
    </row>
    <row r="3">
      <c r="A3" s="4" t="inlineStr">
        <is>
          <t>Common stock shares issued</t>
        </is>
      </c>
      <c r="B3" s="5" t="n">
        <v>470476740</v>
      </c>
      <c r="D3" s="5" t="n">
        <v>462730684</v>
      </c>
    </row>
    <row r="4">
      <c r="A4" s="4" t="inlineStr">
        <is>
          <t>Convertible notes interest</t>
        </is>
      </c>
      <c r="B4" s="6" t="n">
        <v>33235</v>
      </c>
      <c r="C4" s="6" t="n">
        <v>31778</v>
      </c>
    </row>
    <row r="5">
      <c r="A5" s="4" t="inlineStr">
        <is>
          <t>Proceeds from convertible notes</t>
        </is>
      </c>
      <c r="B5" s="6" t="n">
        <v>317000</v>
      </c>
      <c r="C5" s="6" t="n">
        <v>297500</v>
      </c>
    </row>
    <row r="6">
      <c r="A6" s="4" t="inlineStr">
        <is>
          <t>Convertible Debt [Member]</t>
        </is>
      </c>
    </row>
    <row r="7">
      <c r="A7" s="4" t="inlineStr">
        <is>
          <t>Common stock shares issued</t>
        </is>
      </c>
      <c r="B7" s="5" t="n">
        <v>2356102</v>
      </c>
    </row>
    <row r="8">
      <c r="A8" s="4" t="inlineStr">
        <is>
          <t>Convertible notes interest</t>
        </is>
      </c>
      <c r="B8" s="6" t="n">
        <v>503449</v>
      </c>
      <c r="D8" s="6" t="n">
        <v>4921471</v>
      </c>
    </row>
    <row r="9">
      <c r="A9" s="4" t="inlineStr">
        <is>
          <t>Proceeds from convertible notes</t>
        </is>
      </c>
      <c r="B9" s="5" t="n">
        <v>317000</v>
      </c>
      <c r="D9" s="5" t="n">
        <v>297500</v>
      </c>
    </row>
    <row r="10">
      <c r="A10" s="4" t="inlineStr">
        <is>
          <t>Financing fees</t>
        </is>
      </c>
      <c r="B10" s="5" t="n">
        <v>13500</v>
      </c>
      <c r="D10" s="5" t="n">
        <v>30500</v>
      </c>
    </row>
    <row r="11">
      <c r="A11" s="4" t="inlineStr">
        <is>
          <t>Loss due to change in fair value of convertible debt</t>
        </is>
      </c>
      <c r="B11" s="6" t="n">
        <v>-729083</v>
      </c>
      <c r="D11" s="6" t="n">
        <v>-39910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6 Months Ended</t>
        </is>
      </c>
      <c r="D1" s="2" t="inlineStr">
        <is>
          <t>12 Months Ended</t>
        </is>
      </c>
    </row>
    <row r="2">
      <c r="B2" s="2" t="inlineStr">
        <is>
          <t>Jan. 31, 2021</t>
        </is>
      </c>
      <c r="C2" s="2" t="inlineStr">
        <is>
          <t>Jan. 31, 2020</t>
        </is>
      </c>
      <c r="D2" s="2" t="inlineStr">
        <is>
          <t>Jul. 31, 2020</t>
        </is>
      </c>
    </row>
    <row r="3">
      <c r="A3" s="4" t="inlineStr">
        <is>
          <t>Accrued payroll taxes</t>
        </is>
      </c>
      <c r="B3" s="6" t="n">
        <v>72355</v>
      </c>
    </row>
    <row r="4">
      <c r="A4" s="4" t="inlineStr">
        <is>
          <t>Accrued salaries and payroll taxes, related parties</t>
        </is>
      </c>
      <c r="B4" s="5" t="n">
        <v>1788765</v>
      </c>
      <c r="D4" s="6" t="n">
        <v>1795071</v>
      </c>
    </row>
    <row r="5">
      <c r="A5" s="4" t="inlineStr">
        <is>
          <t>Accrued salaries</t>
        </is>
      </c>
      <c r="B5" s="5" t="n">
        <v>1716410</v>
      </c>
    </row>
    <row r="6">
      <c r="A6" s="4" t="inlineStr">
        <is>
          <t>Accrued unpaid salary</t>
        </is>
      </c>
      <c r="B6" s="5" t="n">
        <v>1716410</v>
      </c>
    </row>
    <row r="7">
      <c r="A7" s="4" t="inlineStr">
        <is>
          <t>Proceeds from related party</t>
        </is>
      </c>
      <c r="B7" s="5" t="n">
        <v>0</v>
      </c>
      <c r="C7" s="6" t="n">
        <v>1000</v>
      </c>
    </row>
    <row r="8">
      <c r="A8" s="4" t="inlineStr">
        <is>
          <t>Expenses paid by shareholder</t>
        </is>
      </c>
      <c r="B8" s="5" t="n">
        <v>8945</v>
      </c>
      <c r="C8" s="6" t="n">
        <v>16611</v>
      </c>
    </row>
    <row r="9">
      <c r="A9" s="4" t="inlineStr">
        <is>
          <t>Mr. Michael Ward [Member]</t>
        </is>
      </c>
    </row>
    <row r="10">
      <c r="A10" s="4" t="inlineStr">
        <is>
          <t>Due to related parties</t>
        </is>
      </c>
      <c r="B10" s="5" t="n">
        <v>0</v>
      </c>
      <c r="D10" s="5" t="n">
        <v>0</v>
      </c>
    </row>
    <row r="11">
      <c r="A11" s="4" t="inlineStr">
        <is>
          <t>Expenses paid on behalf of acquiree companies</t>
        </is>
      </c>
      <c r="D11" s="5" t="n">
        <v>39742</v>
      </c>
    </row>
    <row r="12">
      <c r="A12" s="4" t="inlineStr">
        <is>
          <t>Repayments of related parties</t>
        </is>
      </c>
      <c r="B12" s="5" t="n">
        <v>8945</v>
      </c>
    </row>
    <row r="13">
      <c r="A13" s="4" t="inlineStr">
        <is>
          <t>Loan amount</t>
        </is>
      </c>
      <c r="B13" s="6" t="n">
        <v>8945</v>
      </c>
      <c r="D13" s="5" t="n">
        <v>39742</v>
      </c>
    </row>
    <row r="14">
      <c r="A14" s="4" t="inlineStr">
        <is>
          <t>Proceeds from related party</t>
        </is>
      </c>
      <c r="D14" s="5" t="n">
        <v>10100</v>
      </c>
    </row>
    <row r="15">
      <c r="A15" s="4" t="inlineStr">
        <is>
          <t>Expenses paid by shareholder</t>
        </is>
      </c>
      <c r="D15" s="6" t="n">
        <v>296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1" customWidth="1" min="2" max="2"/>
  </cols>
  <sheetData>
    <row r="1">
      <c r="A1" s="1" t="inlineStr">
        <is>
          <t>LEASES (Details)</t>
        </is>
      </c>
      <c r="B1" s="2" t="inlineStr">
        <is>
          <t>Jan. 31, 2021USD ($)</t>
        </is>
      </c>
    </row>
    <row r="2">
      <c r="A2" s="3" t="inlineStr">
        <is>
          <t>LEASES</t>
        </is>
      </c>
    </row>
    <row r="3">
      <c r="A3" s="4" t="inlineStr">
        <is>
          <t>July 31, 2021</t>
        </is>
      </c>
      <c r="B3" s="6" t="n">
        <v>42453</v>
      </c>
    </row>
    <row r="4">
      <c r="A4" s="4" t="inlineStr">
        <is>
          <t>July 31, 2022</t>
        </is>
      </c>
      <c r="B4" s="5" t="n">
        <v>84906</v>
      </c>
    </row>
    <row r="5">
      <c r="A5" s="4" t="inlineStr">
        <is>
          <t>Total Remaining Base Rent</t>
        </is>
      </c>
      <c r="B5" s="6" t="n">
        <v>1273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16" customWidth="1" min="3" max="3"/>
  </cols>
  <sheetData>
    <row r="1">
      <c r="A1" s="1" t="inlineStr">
        <is>
          <t>LEASES (Details Narrative) - USD ($)</t>
        </is>
      </c>
      <c r="B1" s="2" t="inlineStr">
        <is>
          <t>6 Months Ended</t>
        </is>
      </c>
      <c r="C1" s="2" t="inlineStr">
        <is>
          <t>12 Months Ended</t>
        </is>
      </c>
    </row>
    <row r="2">
      <c r="B2" s="2" t="inlineStr">
        <is>
          <t>Jan. 31, 2021</t>
        </is>
      </c>
      <c r="C2" s="2" t="inlineStr">
        <is>
          <t>Jul. 31, 2020</t>
        </is>
      </c>
    </row>
    <row r="3">
      <c r="A3" s="3" t="inlineStr">
        <is>
          <t>LEASES</t>
        </is>
      </c>
    </row>
    <row r="4">
      <c r="A4" s="4" t="inlineStr">
        <is>
          <t>Lease agreement description</t>
        </is>
      </c>
      <c r="B4" s="4" t="inlineStr">
        <is>
          <t xml:space="preserve">On June 9, 2016, the Company entered into a Lease Agreement for its San Antonio, Texas office lease location. The Lease Period was for three (3) years beginning July 1, 2016. On July 1, 2019, the Company entered into a First Amendment to Lease Agreement at same location. The landlord continues to hold $6,921 as security which is to be returned at the end of the new lease. The new Lease Period is three (3) years beginning July 1, 2019. The Company shall pay as additional rent all other sums of money as shall become due and payable by them under this Lease. To date after nineteen (19) months of this thirty-six (36) month lease, no such additional charges have been made. </t>
        </is>
      </c>
    </row>
    <row r="5">
      <c r="A5" s="4" t="inlineStr">
        <is>
          <t>Rent expense</t>
        </is>
      </c>
      <c r="B5" s="6" t="n">
        <v>43465</v>
      </c>
      <c r="C5" s="6" t="n">
        <v>84906</v>
      </c>
    </row>
    <row r="6">
      <c r="A6" s="4" t="inlineStr">
        <is>
          <t>Securities hold by landlord</t>
        </is>
      </c>
      <c r="B6" s="6" t="n">
        <v>692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 - Marcos Y Asociados [Member]</t>
        </is>
      </c>
      <c r="B1" s="2" t="inlineStr">
        <is>
          <t>6 Months Ended</t>
        </is>
      </c>
    </row>
    <row r="2">
      <c r="B2" s="2" t="inlineStr">
        <is>
          <t>Jan. 31, 2021USD ($)</t>
        </is>
      </c>
    </row>
    <row r="3">
      <c r="A3" s="4" t="inlineStr">
        <is>
          <t>Acquisition description</t>
        </is>
      </c>
      <c r="B3" s="4" t="inlineStr">
        <is>
          <t>The Company committed to eighteen (18) months of Acquisition of Pipeline Rights of Way to Marcos y Asociados with a total amount of $77,844 which was due April 15, 2018 and not paid as of January 31, 2021. Interest will continue accruing after January 31, 2021 until it is paid.</t>
        </is>
      </c>
    </row>
    <row r="4">
      <c r="A4" s="4" t="inlineStr">
        <is>
          <t>Commitment and contingencies acquisition amount</t>
        </is>
      </c>
      <c r="B4" s="6" t="n">
        <v>778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EQUITY (Details Narrative) - USD ($)</t>
        </is>
      </c>
      <c r="B1" s="2" t="inlineStr">
        <is>
          <t>1 Months Ended</t>
        </is>
      </c>
      <c r="C1" s="2" t="inlineStr">
        <is>
          <t>6 Months Ended</t>
        </is>
      </c>
    </row>
    <row r="2">
      <c r="B2" s="2" t="inlineStr">
        <is>
          <t>Aug. 24, 2020</t>
        </is>
      </c>
      <c r="C2" s="2" t="inlineStr">
        <is>
          <t>Jan. 31, 2021</t>
        </is>
      </c>
    </row>
    <row r="3">
      <c r="A3" s="4" t="inlineStr">
        <is>
          <t>Debt converted into common stock</t>
        </is>
      </c>
      <c r="C3" s="5" t="n">
        <v>2564695</v>
      </c>
    </row>
    <row r="4">
      <c r="A4" s="4" t="inlineStr">
        <is>
          <t>Convertible note issued</t>
        </is>
      </c>
      <c r="C4" s="6" t="n">
        <v>82500</v>
      </c>
    </row>
    <row r="5">
      <c r="A5" s="4" t="inlineStr">
        <is>
          <t>Debt conversion converted amount, fair value</t>
        </is>
      </c>
      <c r="C5" s="5" t="n">
        <v>470214</v>
      </c>
    </row>
    <row r="6">
      <c r="A6" s="4" t="inlineStr">
        <is>
          <t>Fair value of debt</t>
        </is>
      </c>
      <c r="C6" s="5" t="n">
        <v>33236</v>
      </c>
    </row>
    <row r="7">
      <c r="A7" s="4" t="inlineStr">
        <is>
          <t>Debt conversion converted amount, accrued interest</t>
        </is>
      </c>
      <c r="C7" s="6" t="n">
        <v>503449</v>
      </c>
    </row>
    <row r="8">
      <c r="A8" s="4" t="inlineStr">
        <is>
          <t>Share warrant issued, shares</t>
        </is>
      </c>
      <c r="C8" s="5" t="n">
        <v>4235111</v>
      </c>
    </row>
    <row r="9">
      <c r="A9" s="4" t="inlineStr">
        <is>
          <t>Accredited Investor [Member]</t>
        </is>
      </c>
    </row>
    <row r="10">
      <c r="A10" s="4" t="inlineStr">
        <is>
          <t>Cancellation of shares, shares</t>
        </is>
      </c>
      <c r="C10" s="5" t="n">
        <v>500000</v>
      </c>
    </row>
    <row r="11">
      <c r="A11" s="4" t="inlineStr">
        <is>
          <t>Cancellation of shares, value</t>
        </is>
      </c>
      <c r="C11" s="6" t="n">
        <v>20000</v>
      </c>
    </row>
    <row r="12">
      <c r="A12" s="4" t="inlineStr">
        <is>
          <t>Consultants [Member]</t>
        </is>
      </c>
    </row>
    <row r="13">
      <c r="A13" s="4" t="inlineStr">
        <is>
          <t>Common stock shares issued for compensation, shares</t>
        </is>
      </c>
      <c r="C13" s="5" t="n">
        <v>1446250</v>
      </c>
    </row>
    <row r="14">
      <c r="A14" s="4" t="inlineStr">
        <is>
          <t>Common stock shares issued for compensation, amount</t>
        </is>
      </c>
      <c r="C14" s="6" t="n">
        <v>286637</v>
      </c>
    </row>
    <row r="15">
      <c r="A15" s="4" t="inlineStr">
        <is>
          <t>Payment for directors</t>
        </is>
      </c>
      <c r="C15" s="6" t="n">
        <v>68000</v>
      </c>
    </row>
    <row r="16">
      <c r="A16" s="4" t="inlineStr">
        <is>
          <t>Crown Bridge Partners LLC [Member]</t>
        </is>
      </c>
    </row>
    <row r="17">
      <c r="A17" s="4" t="inlineStr">
        <is>
          <t>Common stock share purchase</t>
        </is>
      </c>
      <c r="B17" s="5" t="n">
        <v>42351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3" customWidth="1" min="3" max="3"/>
    <col width="14" customWidth="1" min="4" max="4"/>
    <col width="14" customWidth="1" min="5" max="5"/>
  </cols>
  <sheetData>
    <row r="1">
      <c r="A1" s="1" t="inlineStr">
        <is>
          <t>SUBSEQUENT EVENTS (Details Narrative) - USD ($)</t>
        </is>
      </c>
      <c r="B1" s="2" t="inlineStr">
        <is>
          <t>Mar. 09, 2021</t>
        </is>
      </c>
      <c r="C1" s="2" t="inlineStr">
        <is>
          <t>May 31, 2021</t>
        </is>
      </c>
      <c r="D1" s="2" t="inlineStr">
        <is>
          <t>Feb. 28, 2021</t>
        </is>
      </c>
      <c r="E1" s="2" t="inlineStr">
        <is>
          <t>Jan. 31, 2021</t>
        </is>
      </c>
    </row>
    <row r="2">
      <c r="A2" s="4" t="inlineStr">
        <is>
          <t>Debt converted principal amount</t>
        </is>
      </c>
      <c r="E2" s="6" t="n">
        <v>470214</v>
      </c>
    </row>
    <row r="3">
      <c r="A3" s="4" t="inlineStr">
        <is>
          <t>Subsequent Event [Member]</t>
        </is>
      </c>
    </row>
    <row r="4">
      <c r="A4" s="4" t="inlineStr">
        <is>
          <t>Common stock shares amount</t>
        </is>
      </c>
      <c r="C4" s="6" t="n">
        <v>405000</v>
      </c>
      <c r="D4" s="6" t="n">
        <v>10000</v>
      </c>
    </row>
    <row r="5">
      <c r="A5" s="4" t="inlineStr">
        <is>
          <t>Price per share</t>
        </is>
      </c>
      <c r="C5" s="8" t="n">
        <v>0.1</v>
      </c>
      <c r="D5" s="8" t="n">
        <v>0.24</v>
      </c>
    </row>
    <row r="6">
      <c r="A6" s="4" t="inlineStr">
        <is>
          <t>Shares Unissued</t>
        </is>
      </c>
      <c r="C6" s="5" t="n">
        <v>1250000</v>
      </c>
    </row>
    <row r="7">
      <c r="A7" s="4" t="inlineStr">
        <is>
          <t>Common stock shares</t>
        </is>
      </c>
      <c r="C7" s="5" t="n">
        <v>4050000</v>
      </c>
      <c r="D7" s="5" t="n">
        <v>41667</v>
      </c>
    </row>
    <row r="8">
      <c r="A8" s="4" t="inlineStr">
        <is>
          <t>Subsequent Event [Member] | PowerUp Lending Group Ltd One [Member]</t>
        </is>
      </c>
    </row>
    <row r="9">
      <c r="A9" s="4" t="inlineStr">
        <is>
          <t>Debt converted principal amount</t>
        </is>
      </c>
      <c r="B9" s="6" t="n">
        <v>53500</v>
      </c>
    </row>
    <row r="10">
      <c r="A10" s="4" t="inlineStr">
        <is>
          <t>Maturity date</t>
        </is>
      </c>
      <c r="B10" s="4" t="inlineStr">
        <is>
          <t>Jan. 9,
		2022</t>
        </is>
      </c>
    </row>
    <row r="11">
      <c r="A11" s="4" t="inlineStr">
        <is>
          <t>Unsecured, interest bearing</t>
        </is>
      </c>
      <c r="B11"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ul. 31, 2020</t>
        </is>
      </c>
    </row>
    <row r="2">
      <c r="A2" s="3" t="inlineStr">
        <is>
          <t>STOCKHOLDERS' DEFICIT</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shares par value</t>
        </is>
      </c>
      <c r="B7" s="7" t="n">
        <v>0.001</v>
      </c>
      <c r="C7" s="7" t="n">
        <v>0.001</v>
      </c>
    </row>
    <row r="8">
      <c r="A8" s="4" t="inlineStr">
        <is>
          <t>Common stock, shares authorized</t>
        </is>
      </c>
      <c r="B8" s="5" t="n">
        <v>900000000</v>
      </c>
      <c r="C8" s="5" t="n">
        <v>900000000</v>
      </c>
    </row>
    <row r="9">
      <c r="A9" s="4" t="inlineStr">
        <is>
          <t>Common stock, shares issued</t>
        </is>
      </c>
      <c r="B9" s="5" t="n">
        <v>470476740</v>
      </c>
      <c r="C9" s="5" t="n">
        <v>462730684</v>
      </c>
    </row>
    <row r="10">
      <c r="A10" s="4" t="inlineStr">
        <is>
          <t>Common stock, shares outstanding</t>
        </is>
      </c>
      <c r="B10" s="5" t="n">
        <v>470476740</v>
      </c>
      <c r="C10" s="5" t="n">
        <v>462730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row>
    <row r="3">
      <c r="A3" s="3" t="inlineStr">
        <is>
          <t>OPERATING EXPENSES</t>
        </is>
      </c>
    </row>
    <row r="4">
      <c r="A4" s="4" t="inlineStr">
        <is>
          <t>General and administrative expenses</t>
        </is>
      </c>
      <c r="B4" s="6" t="n">
        <v>281117</v>
      </c>
      <c r="C4" s="6" t="n">
        <v>222983</v>
      </c>
      <c r="D4" s="6" t="n">
        <v>809533</v>
      </c>
      <c r="E4" s="6" t="n">
        <v>485958</v>
      </c>
    </row>
    <row r="5">
      <c r="A5" s="4" t="inlineStr">
        <is>
          <t>Professional fees</t>
        </is>
      </c>
      <c r="B5" s="5" t="n">
        <v>7420</v>
      </c>
      <c r="C5" s="5" t="n">
        <v>15555</v>
      </c>
      <c r="D5" s="5" t="n">
        <v>20570</v>
      </c>
      <c r="E5" s="5" t="n">
        <v>55846</v>
      </c>
    </row>
    <row r="6">
      <c r="A6" s="4" t="inlineStr">
        <is>
          <t>Total Operating Expenses</t>
        </is>
      </c>
      <c r="B6" s="5" t="n">
        <v>288537</v>
      </c>
      <c r="C6" s="5" t="n">
        <v>238538</v>
      </c>
      <c r="D6" s="5" t="n">
        <v>830103</v>
      </c>
      <c r="E6" s="5" t="n">
        <v>541804</v>
      </c>
    </row>
    <row r="7">
      <c r="A7" s="4" t="inlineStr">
        <is>
          <t>LOSS BEFORE OPERATIONS</t>
        </is>
      </c>
      <c r="B7" s="5" t="n">
        <v>-288537</v>
      </c>
      <c r="C7" s="5" t="n">
        <v>-238538</v>
      </c>
      <c r="D7" s="5" t="n">
        <v>-830103</v>
      </c>
      <c r="E7" s="5" t="n">
        <v>-541804</v>
      </c>
    </row>
    <row r="8">
      <c r="A8" s="3" t="inlineStr">
        <is>
          <t>OTHER EXPENSE</t>
        </is>
      </c>
    </row>
    <row r="9">
      <c r="A9" s="4" t="inlineStr">
        <is>
          <t>Interest expense</t>
        </is>
      </c>
      <c r="B9" s="5" t="n">
        <v>21049</v>
      </c>
      <c r="C9" s="5" t="n">
        <v>25416</v>
      </c>
      <c r="D9" s="5" t="n">
        <v>28491</v>
      </c>
      <c r="E9" s="5" t="n">
        <v>43044</v>
      </c>
    </row>
    <row r="10">
      <c r="A10" s="4" t="inlineStr">
        <is>
          <t>Change in fair value of convertible debt</t>
        </is>
      </c>
      <c r="B10" s="5" t="n">
        <v>436820</v>
      </c>
      <c r="C10" s="5" t="n">
        <v>503085</v>
      </c>
      <c r="D10" s="5" t="n">
        <v>729083</v>
      </c>
      <c r="E10" s="5" t="n">
        <v>609348</v>
      </c>
    </row>
    <row r="11">
      <c r="A11" s="4" t="inlineStr">
        <is>
          <t>Penalty on convertible debt</t>
        </is>
      </c>
      <c r="B11" s="5" t="n">
        <v>138250</v>
      </c>
      <c r="C11" s="5" t="n">
        <v>0</v>
      </c>
      <c r="D11" s="5" t="n">
        <v>138250</v>
      </c>
      <c r="E11" s="5" t="n">
        <v>0</v>
      </c>
    </row>
    <row r="12">
      <c r="A12" s="4" t="inlineStr">
        <is>
          <t>Total Other Expense</t>
        </is>
      </c>
      <c r="B12" s="5" t="n">
        <v>596119</v>
      </c>
      <c r="C12" s="5" t="n">
        <v>528501</v>
      </c>
      <c r="D12" s="5" t="n">
        <v>895824</v>
      </c>
      <c r="E12" s="5" t="n">
        <v>652392</v>
      </c>
    </row>
    <row r="13">
      <c r="A13" s="4" t="inlineStr">
        <is>
          <t>LOSS BEFORE INCOME TAXES</t>
        </is>
      </c>
      <c r="B13" s="5" t="n">
        <v>-884656</v>
      </c>
      <c r="C13" s="5" t="n">
        <v>-767039</v>
      </c>
      <c r="D13" s="5" t="n">
        <v>-1725927</v>
      </c>
      <c r="E13" s="5" t="n">
        <v>-1194196</v>
      </c>
    </row>
    <row r="14">
      <c r="A14" s="4" t="inlineStr">
        <is>
          <t>NET LOSS</t>
        </is>
      </c>
      <c r="B14" s="5" t="n">
        <v>-884656</v>
      </c>
      <c r="C14" s="5" t="n">
        <v>-767039</v>
      </c>
      <c r="D14" s="5" t="n">
        <v>-1725927</v>
      </c>
      <c r="E14" s="5" t="n">
        <v>-1194196</v>
      </c>
    </row>
    <row r="15">
      <c r="A15" s="4" t="inlineStr">
        <is>
          <t>TOTAL COMPREHENSIVE LOSS</t>
        </is>
      </c>
      <c r="B15" s="6" t="n">
        <v>-884656</v>
      </c>
      <c r="C15" s="6" t="n">
        <v>-767039</v>
      </c>
      <c r="D15" s="6" t="n">
        <v>-1725927</v>
      </c>
      <c r="E15" s="6" t="n">
        <v>-1194196</v>
      </c>
    </row>
    <row r="16">
      <c r="A16" s="4" t="inlineStr">
        <is>
          <t>Basic and Diluted Loss per Common Share</t>
        </is>
      </c>
      <c r="B16" s="6" t="n">
        <v>0</v>
      </c>
      <c r="C16" s="6" t="n">
        <v>0</v>
      </c>
      <c r="D16" s="6" t="n">
        <v>0</v>
      </c>
      <c r="E16" s="6" t="n">
        <v>0</v>
      </c>
    </row>
    <row r="17">
      <c r="A17" s="4" t="inlineStr">
        <is>
          <t>Basic and Diluted Weighted Average Common Shares Outstanding</t>
        </is>
      </c>
      <c r="B17" s="5" t="n">
        <v>470301740</v>
      </c>
      <c r="C17" s="5" t="n">
        <v>417852298</v>
      </c>
      <c r="D17" s="5" t="n">
        <v>469215407</v>
      </c>
      <c r="E17" s="5" t="n">
        <v>414896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6" customWidth="1" min="1" max="1"/>
    <col width="13" customWidth="1" min="2" max="2"/>
    <col width="13" customWidth="1" min="3" max="3"/>
    <col width="16" customWidth="1" min="4" max="4"/>
    <col width="37" customWidth="1" min="5" max="5"/>
    <col width="27" customWidth="1" min="6" max="6"/>
    <col width="31" customWidth="1" min="7" max="7"/>
    <col width="16" customWidth="1" min="8" max="8"/>
  </cols>
  <sheetData>
    <row r="1">
      <c r="A1" s="1" t="inlineStr">
        <is>
          <t>Statement of Stockholders (Deficit) (Unaudited) - USD ($)</t>
        </is>
      </c>
      <c r="B1" s="2" t="inlineStr">
        <is>
          <t>Total</t>
        </is>
      </c>
      <c r="C1" s="2" t="inlineStr">
        <is>
          <t>Common Stock</t>
        </is>
      </c>
      <c r="D1" s="2" t="inlineStr">
        <is>
          <t>Preferred Stock</t>
        </is>
      </c>
      <c r="E1" s="2" t="inlineStr">
        <is>
          <t>Accumulated other comprehensive loss</t>
        </is>
      </c>
      <c r="F1" s="2" t="inlineStr">
        <is>
          <t>Additional Paid-In Capital</t>
        </is>
      </c>
      <c r="G1" s="2" t="inlineStr">
        <is>
          <t>Accumulated Earnings (Deficit)</t>
        </is>
      </c>
      <c r="H1" s="2" t="inlineStr">
        <is>
          <t>Stock Sub. Rec.</t>
        </is>
      </c>
    </row>
    <row r="2">
      <c r="A2" s="4" t="inlineStr">
        <is>
          <t>Balance, shares at Jul. 31, 2019</t>
        </is>
      </c>
      <c r="C2" s="5" t="n">
        <v>406886489</v>
      </c>
      <c r="D2" s="5" t="n">
        <v>10000000</v>
      </c>
    </row>
    <row r="3">
      <c r="A3" s="4" t="inlineStr">
        <is>
          <t>Balance, amount at Jul. 31, 2019</t>
        </is>
      </c>
      <c r="B3" s="6" t="n">
        <v>-3149782</v>
      </c>
      <c r="C3" s="6" t="n">
        <v>406886</v>
      </c>
      <c r="D3" s="6" t="n">
        <v>10000</v>
      </c>
      <c r="E3" s="6" t="n">
        <v>-100</v>
      </c>
      <c r="F3" s="6" t="n">
        <v>2986180</v>
      </c>
      <c r="G3" s="6" t="n">
        <v>-6552748</v>
      </c>
    </row>
    <row r="4">
      <c r="A4" s="4" t="inlineStr">
        <is>
          <t>Common shares issued for conversion of debt and interest, shares</t>
        </is>
      </c>
      <c r="C4" s="5" t="n">
        <v>4830016</v>
      </c>
      <c r="D4" s="4" t="inlineStr">
        <is>
          <t xml:space="preserve"> </t>
        </is>
      </c>
    </row>
    <row r="5">
      <c r="A5" s="4" t="inlineStr">
        <is>
          <t>Common shares issued for conversion of debt and interest, amount</t>
        </is>
      </c>
      <c r="B5" s="5" t="n">
        <v>352591</v>
      </c>
      <c r="C5" s="6" t="n">
        <v>4830</v>
      </c>
      <c r="D5" s="6" t="n">
        <v>0</v>
      </c>
      <c r="E5" s="5" t="n">
        <v>0</v>
      </c>
      <c r="F5" s="5" t="n">
        <v>347761</v>
      </c>
      <c r="G5" s="5" t="n">
        <v>0</v>
      </c>
    </row>
    <row r="6">
      <c r="A6" s="4" t="inlineStr">
        <is>
          <t>Sale of common stock, shares</t>
        </is>
      </c>
      <c r="C6" s="5" t="n">
        <v>2000000</v>
      </c>
      <c r="D6" s="4" t="inlineStr">
        <is>
          <t xml:space="preserve"> </t>
        </is>
      </c>
    </row>
    <row r="7">
      <c r="A7" s="4" t="inlineStr">
        <is>
          <t>Sale of common stock, amount</t>
        </is>
      </c>
      <c r="B7" s="5" t="n">
        <v>80000</v>
      </c>
      <c r="C7" s="6" t="n">
        <v>2000</v>
      </c>
      <c r="D7" s="6" t="n">
        <v>0</v>
      </c>
      <c r="E7" s="5" t="n">
        <v>0</v>
      </c>
      <c r="F7" s="5" t="n">
        <v>78000</v>
      </c>
      <c r="G7" s="5" t="n">
        <v>0</v>
      </c>
    </row>
    <row r="8">
      <c r="A8" s="4" t="inlineStr">
        <is>
          <t>Common stock warrants issued and valued</t>
        </is>
      </c>
      <c r="B8" s="5" t="n">
        <v>6595</v>
      </c>
      <c r="C8" s="6" t="n">
        <v>0</v>
      </c>
      <c r="D8" s="6" t="n">
        <v>0</v>
      </c>
      <c r="E8" s="5" t="n">
        <v>0</v>
      </c>
      <c r="F8" s="5" t="n">
        <v>6595</v>
      </c>
      <c r="G8" s="5" t="n">
        <v>0</v>
      </c>
    </row>
    <row r="9">
      <c r="A9" s="4" t="inlineStr">
        <is>
          <t>Common shares issued for exercise of warrants, shares</t>
        </is>
      </c>
      <c r="C9" s="5" t="n">
        <v>3696973</v>
      </c>
      <c r="D9" s="4" t="inlineStr">
        <is>
          <t xml:space="preserve"> </t>
        </is>
      </c>
    </row>
    <row r="10">
      <c r="A10" s="4" t="inlineStr">
        <is>
          <t>Common shares issued for exercise of warrants, amount</t>
        </is>
      </c>
      <c r="B10" s="5" t="n">
        <v>0</v>
      </c>
      <c r="C10" s="6" t="n">
        <v>3697</v>
      </c>
      <c r="D10" s="6" t="n">
        <v>0</v>
      </c>
      <c r="E10" s="5" t="n">
        <v>0</v>
      </c>
      <c r="F10" s="5" t="n">
        <v>-3697</v>
      </c>
      <c r="G10" s="5" t="n">
        <v>0</v>
      </c>
    </row>
    <row r="11">
      <c r="A11" s="4" t="inlineStr">
        <is>
          <t>Net loss</t>
        </is>
      </c>
      <c r="B11" s="5" t="n">
        <v>-427157</v>
      </c>
      <c r="C11" s="6" t="n">
        <v>0</v>
      </c>
      <c r="D11" s="6" t="n">
        <v>0</v>
      </c>
      <c r="E11" s="5" t="n">
        <v>0</v>
      </c>
      <c r="F11" s="5" t="n">
        <v>0</v>
      </c>
      <c r="G11" s="5" t="n">
        <v>-427157</v>
      </c>
    </row>
    <row r="12">
      <c r="A12" s="4" t="inlineStr">
        <is>
          <t>Balance, shares at Oct. 31, 2019</t>
        </is>
      </c>
      <c r="C12" s="5" t="n">
        <v>417413478</v>
      </c>
      <c r="D12" s="5" t="n">
        <v>10000000</v>
      </c>
    </row>
    <row r="13">
      <c r="A13" s="4" t="inlineStr">
        <is>
          <t>Balance, amount at Oct. 31, 2019</t>
        </is>
      </c>
      <c r="B13" s="5" t="n">
        <v>-3137753</v>
      </c>
      <c r="C13" s="6" t="n">
        <v>417413</v>
      </c>
      <c r="D13" s="6" t="n">
        <v>10000</v>
      </c>
      <c r="E13" s="5" t="n">
        <v>-100</v>
      </c>
      <c r="F13" s="5" t="n">
        <v>3414839</v>
      </c>
      <c r="G13" s="5" t="n">
        <v>-6979905</v>
      </c>
    </row>
    <row r="14">
      <c r="A14" s="4" t="inlineStr">
        <is>
          <t>Balance, shares at Jul. 31, 2019</t>
        </is>
      </c>
      <c r="C14" s="5" t="n">
        <v>406886489</v>
      </c>
      <c r="D14" s="5" t="n">
        <v>10000000</v>
      </c>
    </row>
    <row r="15">
      <c r="A15" s="4" t="inlineStr">
        <is>
          <t>Balance, amount at Jul. 31, 2019</t>
        </is>
      </c>
      <c r="B15" s="5" t="n">
        <v>-3149782</v>
      </c>
      <c r="C15" s="6" t="n">
        <v>406886</v>
      </c>
      <c r="D15" s="6" t="n">
        <v>10000</v>
      </c>
      <c r="E15" s="5" t="n">
        <v>-100</v>
      </c>
      <c r="F15" s="5" t="n">
        <v>2986180</v>
      </c>
      <c r="G15" s="5" t="n">
        <v>-6552748</v>
      </c>
    </row>
    <row r="16">
      <c r="A16" s="4" t="inlineStr">
        <is>
          <t>Net loss</t>
        </is>
      </c>
      <c r="B16" s="5" t="n">
        <v>-1194196</v>
      </c>
    </row>
    <row r="17">
      <c r="A17" s="4" t="inlineStr">
        <is>
          <t>Balance, shares at Jan. 31, 2020</t>
        </is>
      </c>
      <c r="C17" s="5" t="n">
        <v>421613478</v>
      </c>
      <c r="D17" s="5" t="n">
        <v>10000000</v>
      </c>
    </row>
    <row r="18">
      <c r="A18" s="4" t="inlineStr">
        <is>
          <t>Balance, amount at Jan. 31, 2020</t>
        </is>
      </c>
      <c r="B18" s="5" t="n">
        <v>-3757792</v>
      </c>
      <c r="C18" s="6" t="n">
        <v>421613</v>
      </c>
      <c r="D18" s="6" t="n">
        <v>10000</v>
      </c>
      <c r="E18" s="5" t="n">
        <v>-100</v>
      </c>
      <c r="F18" s="5" t="n">
        <v>3557639</v>
      </c>
      <c r="G18" s="5" t="n">
        <v>-7746944</v>
      </c>
    </row>
    <row r="19">
      <c r="A19" s="4" t="inlineStr">
        <is>
          <t>Balance, shares at Oct. 31, 2019</t>
        </is>
      </c>
      <c r="C19" s="5" t="n">
        <v>417413478</v>
      </c>
      <c r="D19" s="5" t="n">
        <v>10000000</v>
      </c>
    </row>
    <row r="20">
      <c r="A20" s="4" t="inlineStr">
        <is>
          <t>Balance, amount at Oct. 31, 2019</t>
        </is>
      </c>
      <c r="B20" s="5" t="n">
        <v>-3137753</v>
      </c>
      <c r="C20" s="6" t="n">
        <v>417413</v>
      </c>
      <c r="D20" s="6" t="n">
        <v>10000</v>
      </c>
      <c r="E20" s="5" t="n">
        <v>-100</v>
      </c>
      <c r="F20" s="5" t="n">
        <v>3414839</v>
      </c>
      <c r="G20" s="5" t="n">
        <v>-6979905</v>
      </c>
    </row>
    <row r="21">
      <c r="A21" s="4" t="inlineStr">
        <is>
          <t>Sale of common stock, shares</t>
        </is>
      </c>
      <c r="C21" s="5" t="n">
        <v>4200000</v>
      </c>
      <c r="D21" s="4" t="inlineStr">
        <is>
          <t xml:space="preserve"> </t>
        </is>
      </c>
    </row>
    <row r="22">
      <c r="A22" s="4" t="inlineStr">
        <is>
          <t>Sale of common stock, amount</t>
        </is>
      </c>
      <c r="B22" s="5" t="n">
        <v>147000</v>
      </c>
      <c r="C22" s="6" t="n">
        <v>4200</v>
      </c>
      <c r="D22" s="6" t="n">
        <v>0</v>
      </c>
      <c r="E22" s="5" t="n">
        <v>0</v>
      </c>
      <c r="F22" s="5" t="n">
        <v>142800</v>
      </c>
      <c r="G22" s="5" t="n">
        <v>0</v>
      </c>
    </row>
    <row r="23">
      <c r="A23" s="4" t="inlineStr">
        <is>
          <t>Net loss</t>
        </is>
      </c>
      <c r="B23" s="5" t="n">
        <v>-767039</v>
      </c>
      <c r="C23" s="6" t="n">
        <v>0</v>
      </c>
      <c r="D23" s="6" t="n">
        <v>0</v>
      </c>
      <c r="E23" s="5" t="n">
        <v>0</v>
      </c>
      <c r="F23" s="5" t="n">
        <v>0</v>
      </c>
      <c r="G23" s="5" t="n">
        <v>-767039</v>
      </c>
    </row>
    <row r="24">
      <c r="A24" s="4" t="inlineStr">
        <is>
          <t>Balance, shares at Jan. 31, 2020</t>
        </is>
      </c>
      <c r="C24" s="5" t="n">
        <v>421613478</v>
      </c>
      <c r="D24" s="5" t="n">
        <v>10000000</v>
      </c>
    </row>
    <row r="25">
      <c r="A25" s="4" t="inlineStr">
        <is>
          <t>Balance, amount at Jan. 31, 2020</t>
        </is>
      </c>
      <c r="B25" s="5" t="n">
        <v>-3757792</v>
      </c>
      <c r="C25" s="6" t="n">
        <v>421613</v>
      </c>
      <c r="D25" s="6" t="n">
        <v>10000</v>
      </c>
      <c r="E25" s="5" t="n">
        <v>-100</v>
      </c>
      <c r="F25" s="5" t="n">
        <v>3557639</v>
      </c>
      <c r="G25" s="5" t="n">
        <v>-7746944</v>
      </c>
    </row>
    <row r="26">
      <c r="A26" s="4" t="inlineStr">
        <is>
          <t>Balance, shares at Jul. 31, 2020</t>
        </is>
      </c>
      <c r="C26" s="5" t="n">
        <v>462730684</v>
      </c>
      <c r="D26" s="5" t="n">
        <v>10000000</v>
      </c>
    </row>
    <row r="27">
      <c r="A27" s="4" t="inlineStr">
        <is>
          <t>Balance, amount at Jul. 31, 2020</t>
        </is>
      </c>
      <c r="B27" s="5" t="n">
        <v>-2856920</v>
      </c>
      <c r="C27" s="6" t="n">
        <v>462731</v>
      </c>
      <c r="D27" s="6" t="n">
        <v>10000</v>
      </c>
      <c r="E27" s="5" t="n">
        <v>-100</v>
      </c>
      <c r="F27" s="5" t="n">
        <v>8597401</v>
      </c>
      <c r="G27" s="5" t="n">
        <v>-11906952</v>
      </c>
      <c r="H27" s="6" t="n">
        <v>-20000</v>
      </c>
    </row>
    <row r="28">
      <c r="A28" s="4" t="inlineStr">
        <is>
          <t>Common shares issued for conversion of debt and interest, shares</t>
        </is>
      </c>
      <c r="C28" s="5" t="n">
        <v>2564695</v>
      </c>
      <c r="D28" s="4" t="inlineStr">
        <is>
          <t xml:space="preserve"> </t>
        </is>
      </c>
    </row>
    <row r="29">
      <c r="A29" s="4" t="inlineStr">
        <is>
          <t>Common shares issued for conversion of debt and interest, amount</t>
        </is>
      </c>
      <c r="B29" s="5" t="n">
        <v>503449</v>
      </c>
      <c r="C29" s="6" t="n">
        <v>2565</v>
      </c>
      <c r="D29" s="6" t="n">
        <v>0</v>
      </c>
      <c r="E29" s="5" t="n">
        <v>0</v>
      </c>
      <c r="F29" s="5" t="n">
        <v>500884</v>
      </c>
      <c r="G29" s="5" t="n">
        <v>0</v>
      </c>
      <c r="H29" s="5" t="n">
        <v>0</v>
      </c>
    </row>
    <row r="30">
      <c r="A30" s="4" t="inlineStr">
        <is>
          <t>Common shares issued for exercise of warrants, shares</t>
        </is>
      </c>
      <c r="C30" s="5" t="n">
        <v>4235111</v>
      </c>
      <c r="D30" s="4" t="inlineStr">
        <is>
          <t xml:space="preserve"> </t>
        </is>
      </c>
    </row>
    <row r="31">
      <c r="A31" s="4" t="inlineStr">
        <is>
          <t>Common shares issued for exercise of warrants, amount</t>
        </is>
      </c>
      <c r="B31" s="5" t="n">
        <v>0</v>
      </c>
      <c r="C31" s="6" t="n">
        <v>4235</v>
      </c>
      <c r="D31" s="6" t="n">
        <v>0</v>
      </c>
      <c r="E31" s="5" t="n">
        <v>0</v>
      </c>
      <c r="F31" s="5" t="n">
        <v>-4235</v>
      </c>
      <c r="G31" s="5" t="n">
        <v>0</v>
      </c>
      <c r="H31" s="5" t="n">
        <v>0</v>
      </c>
    </row>
    <row r="32">
      <c r="A32" s="4" t="inlineStr">
        <is>
          <t>Net loss</t>
        </is>
      </c>
      <c r="B32" s="5" t="n">
        <v>-841271</v>
      </c>
      <c r="C32" s="6" t="n">
        <v>0</v>
      </c>
      <c r="D32" s="6" t="n">
        <v>0</v>
      </c>
      <c r="E32" s="5" t="n">
        <v>0</v>
      </c>
      <c r="F32" s="5" t="n">
        <v>0</v>
      </c>
      <c r="G32" s="5" t="n">
        <v>-841271</v>
      </c>
      <c r="H32" s="5" t="n">
        <v>0</v>
      </c>
    </row>
    <row r="33">
      <c r="A33" s="4" t="inlineStr">
        <is>
          <t>Restricted shares issued for consulting services and fees, shares</t>
        </is>
      </c>
      <c r="C33" s="5" t="n">
        <v>1246250</v>
      </c>
      <c r="D33" s="4" t="inlineStr">
        <is>
          <t xml:space="preserve"> </t>
        </is>
      </c>
    </row>
    <row r="34">
      <c r="A34" s="4" t="inlineStr">
        <is>
          <t>Restricted shares issued for consulting services and fees, amount</t>
        </is>
      </c>
      <c r="B34" s="5" t="n">
        <v>286637</v>
      </c>
      <c r="C34" s="6" t="n">
        <v>1246</v>
      </c>
      <c r="D34" s="6" t="n">
        <v>0</v>
      </c>
      <c r="E34" s="5" t="n">
        <v>0</v>
      </c>
      <c r="F34" s="5" t="n">
        <v>285391</v>
      </c>
      <c r="G34" s="5" t="n">
        <v>0</v>
      </c>
      <c r="H34" s="5" t="n">
        <v>0</v>
      </c>
    </row>
    <row r="35">
      <c r="A35" s="4" t="inlineStr">
        <is>
          <t>Common shares cancelled, shares</t>
        </is>
      </c>
      <c r="C35" s="5" t="n">
        <v>-500000</v>
      </c>
      <c r="D35" s="4" t="inlineStr">
        <is>
          <t xml:space="preserve"> </t>
        </is>
      </c>
    </row>
    <row r="36">
      <c r="A36" s="4" t="inlineStr">
        <is>
          <t>Common shares cancelled, amount</t>
        </is>
      </c>
      <c r="B36" s="5" t="n">
        <v>0</v>
      </c>
      <c r="C36" s="6" t="n">
        <v>-500</v>
      </c>
      <c r="D36" s="6" t="n">
        <v>0</v>
      </c>
      <c r="E36" s="5" t="n">
        <v>0</v>
      </c>
      <c r="F36" s="5" t="n">
        <v>-19500</v>
      </c>
      <c r="G36" s="5" t="n">
        <v>0</v>
      </c>
      <c r="H36" s="5" t="n">
        <v>20000</v>
      </c>
    </row>
    <row r="37">
      <c r="A37" s="4" t="inlineStr">
        <is>
          <t>Balance, shares at Oct. 31, 2020</t>
        </is>
      </c>
      <c r="C37" s="5" t="n">
        <v>470276740</v>
      </c>
      <c r="D37" s="5" t="n">
        <v>10000000</v>
      </c>
    </row>
    <row r="38">
      <c r="A38" s="4" t="inlineStr">
        <is>
          <t>Balance, amount at Oct. 31, 2020</t>
        </is>
      </c>
      <c r="B38" s="5" t="n">
        <v>-2908105</v>
      </c>
      <c r="C38" s="6" t="n">
        <v>470277</v>
      </c>
      <c r="D38" s="6" t="n">
        <v>10000</v>
      </c>
      <c r="E38" s="5" t="n">
        <v>-100</v>
      </c>
      <c r="F38" s="5" t="n">
        <v>9359941</v>
      </c>
      <c r="G38" s="5" t="n">
        <v>-12748223</v>
      </c>
      <c r="H38" s="5" t="n">
        <v>0</v>
      </c>
    </row>
    <row r="39">
      <c r="A39" s="4" t="inlineStr">
        <is>
          <t>Balance, shares at Jul. 31, 2020</t>
        </is>
      </c>
      <c r="C39" s="5" t="n">
        <v>462730684</v>
      </c>
      <c r="D39" s="5" t="n">
        <v>10000000</v>
      </c>
    </row>
    <row r="40">
      <c r="A40" s="4" t="inlineStr">
        <is>
          <t>Balance, amount at Jul. 31, 2020</t>
        </is>
      </c>
      <c r="B40" s="5" t="n">
        <v>-2856920</v>
      </c>
      <c r="C40" s="6" t="n">
        <v>462731</v>
      </c>
      <c r="D40" s="6" t="n">
        <v>10000</v>
      </c>
      <c r="E40" s="5" t="n">
        <v>-100</v>
      </c>
      <c r="F40" s="5" t="n">
        <v>8597401</v>
      </c>
      <c r="G40" s="5" t="n">
        <v>-11906952</v>
      </c>
      <c r="H40" s="5" t="n">
        <v>-20000</v>
      </c>
    </row>
    <row r="41">
      <c r="A41" s="4" t="inlineStr">
        <is>
          <t>Net loss</t>
        </is>
      </c>
      <c r="B41" s="5" t="n">
        <v>-1725927</v>
      </c>
    </row>
    <row r="42">
      <c r="A42" s="4" t="inlineStr">
        <is>
          <t>Balance, shares at Jan. 31, 2021</t>
        </is>
      </c>
      <c r="C42" s="5" t="n">
        <v>470476740</v>
      </c>
      <c r="D42" s="5" t="n">
        <v>10000000</v>
      </c>
    </row>
    <row r="43">
      <c r="A43" s="4" t="inlineStr">
        <is>
          <t>Balance, amount at Jan. 31, 2021</t>
        </is>
      </c>
      <c r="B43" s="5" t="n">
        <v>-3724761</v>
      </c>
      <c r="C43" s="6" t="n">
        <v>470477</v>
      </c>
      <c r="D43" s="6" t="n">
        <v>10000</v>
      </c>
      <c r="E43" s="5" t="n">
        <v>-100</v>
      </c>
      <c r="F43" s="5" t="n">
        <v>9427741</v>
      </c>
      <c r="G43" s="5" t="n">
        <v>-13632879</v>
      </c>
      <c r="H43" s="5" t="n">
        <v>0</v>
      </c>
    </row>
    <row r="44">
      <c r="A44" s="4" t="inlineStr">
        <is>
          <t>Balance, shares at Oct. 31, 2020</t>
        </is>
      </c>
      <c r="C44" s="5" t="n">
        <v>470276740</v>
      </c>
      <c r="D44" s="5" t="n">
        <v>10000000</v>
      </c>
    </row>
    <row r="45">
      <c r="A45" s="4" t="inlineStr">
        <is>
          <t>Balance, amount at Oct. 31, 2020</t>
        </is>
      </c>
      <c r="B45" s="5" t="n">
        <v>-2908105</v>
      </c>
      <c r="C45" s="6" t="n">
        <v>470277</v>
      </c>
      <c r="D45" s="6" t="n">
        <v>10000</v>
      </c>
      <c r="E45" s="5" t="n">
        <v>-100</v>
      </c>
      <c r="F45" s="5" t="n">
        <v>9359941</v>
      </c>
      <c r="G45" s="5" t="n">
        <v>-12748223</v>
      </c>
      <c r="H45" s="5" t="n">
        <v>0</v>
      </c>
    </row>
    <row r="46">
      <c r="A46" s="4" t="inlineStr">
        <is>
          <t>Net loss</t>
        </is>
      </c>
      <c r="B46" s="5" t="n">
        <v>-884656</v>
      </c>
      <c r="C46" s="6" t="n">
        <v>0</v>
      </c>
      <c r="D46" s="6" t="n">
        <v>0</v>
      </c>
      <c r="G46" s="5" t="n">
        <v>-884656</v>
      </c>
      <c r="H46" s="5" t="n">
        <v>0</v>
      </c>
    </row>
    <row r="47">
      <c r="A47" s="4" t="inlineStr">
        <is>
          <t>Restricted shares issued for consulting services and fees, shares</t>
        </is>
      </c>
      <c r="C47" s="5" t="n">
        <v>200000</v>
      </c>
      <c r="D47" s="4" t="inlineStr">
        <is>
          <t xml:space="preserve"> </t>
        </is>
      </c>
    </row>
    <row r="48">
      <c r="A48" s="4" t="inlineStr">
        <is>
          <t>Restricted shares issued for consulting services and fees, amount</t>
        </is>
      </c>
      <c r="B48" s="5" t="n">
        <v>68000</v>
      </c>
      <c r="C48" s="6" t="n">
        <v>200</v>
      </c>
      <c r="D48" s="6" t="n">
        <v>0</v>
      </c>
      <c r="F48" s="5" t="n">
        <v>67800</v>
      </c>
      <c r="G48" s="5" t="n">
        <v>0</v>
      </c>
      <c r="H48" s="5" t="n">
        <v>0</v>
      </c>
    </row>
    <row r="49">
      <c r="A49" s="4" t="inlineStr">
        <is>
          <t>Balance, shares at Jan. 31, 2021</t>
        </is>
      </c>
      <c r="C49" s="5" t="n">
        <v>470476740</v>
      </c>
      <c r="D49" s="5" t="n">
        <v>10000000</v>
      </c>
    </row>
    <row r="50">
      <c r="A50" s="4" t="inlineStr">
        <is>
          <t>Balance, amount at Jan. 31, 2021</t>
        </is>
      </c>
      <c r="B50" s="6" t="n">
        <v>-3724761</v>
      </c>
      <c r="C50" s="6" t="n">
        <v>470477</v>
      </c>
      <c r="D50" s="6" t="n">
        <v>10000</v>
      </c>
      <c r="E50" s="6" t="n">
        <v>-100</v>
      </c>
      <c r="F50" s="6" t="n">
        <v>9427741</v>
      </c>
      <c r="G50" s="6" t="n">
        <v>-13632879</v>
      </c>
      <c r="H5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an. 31, 2021</t>
        </is>
      </c>
      <c r="C2" s="2" t="inlineStr">
        <is>
          <t>Jan. 31, 2020</t>
        </is>
      </c>
    </row>
    <row r="3">
      <c r="A3" s="3" t="inlineStr">
        <is>
          <t>CASH FLOWS FROM OPERATING ACTIVITIES:</t>
        </is>
      </c>
    </row>
    <row r="4">
      <c r="A4" s="4" t="inlineStr">
        <is>
          <t>Net loss</t>
        </is>
      </c>
      <c r="B4" s="6" t="n">
        <v>-1725927</v>
      </c>
      <c r="C4" s="6" t="n">
        <v>-1194196</v>
      </c>
    </row>
    <row r="5">
      <c r="A5" s="3" t="inlineStr">
        <is>
          <t>Adjustments to reconcile net (loss) to net cash used in operating activities:</t>
        </is>
      </c>
    </row>
    <row r="6">
      <c r="A6" s="4" t="inlineStr">
        <is>
          <t>Depreciation expense</t>
        </is>
      </c>
      <c r="B6" s="5" t="n">
        <v>791</v>
      </c>
      <c r="C6" s="5" t="n">
        <v>791</v>
      </c>
    </row>
    <row r="7">
      <c r="A7" s="4" t="inlineStr">
        <is>
          <t>Financing fees</t>
        </is>
      </c>
      <c r="B7" s="5" t="n">
        <v>13500</v>
      </c>
      <c r="C7" s="5" t="n">
        <v>34298</v>
      </c>
    </row>
    <row r="8">
      <c r="A8" s="4" t="inlineStr">
        <is>
          <t>Loss on change in fair value of convertible debt</t>
        </is>
      </c>
      <c r="B8" s="5" t="n">
        <v>729083</v>
      </c>
      <c r="C8" s="5" t="n">
        <v>609347</v>
      </c>
    </row>
    <row r="9">
      <c r="A9" s="4" t="inlineStr">
        <is>
          <t>Penalty on convertible debt</t>
        </is>
      </c>
      <c r="B9" s="5" t="n">
        <v>138250</v>
      </c>
      <c r="C9" s="5" t="n">
        <v>0</v>
      </c>
    </row>
    <row r="10">
      <c r="A10" s="4" t="inlineStr">
        <is>
          <t>Expenses paid by shareholder</t>
        </is>
      </c>
      <c r="B10" s="5" t="n">
        <v>8945</v>
      </c>
      <c r="C10" s="5" t="n">
        <v>16611</v>
      </c>
    </row>
    <row r="11">
      <c r="A11" s="4" t="inlineStr">
        <is>
          <t>Issuance of stock for services and fees</t>
        </is>
      </c>
      <c r="B11" s="5" t="n">
        <v>354637</v>
      </c>
      <c r="C11" s="5" t="n">
        <v>0</v>
      </c>
    </row>
    <row r="12">
      <c r="A12" s="3" t="inlineStr">
        <is>
          <t>Changes in operating assets and liabilities:</t>
        </is>
      </c>
    </row>
    <row r="13">
      <c r="A13" s="4" t="inlineStr">
        <is>
          <t>Prepaid expenses</t>
        </is>
      </c>
      <c r="B13" s="5" t="n">
        <v>-14105</v>
      </c>
      <c r="C13" s="5" t="n">
        <v>-107</v>
      </c>
    </row>
    <row r="14">
      <c r="A14" s="4" t="inlineStr">
        <is>
          <t>Accounts payable</t>
        </is>
      </c>
      <c r="B14" s="5" t="n">
        <v>78999</v>
      </c>
      <c r="C14" s="5" t="n">
        <v>110657</v>
      </c>
    </row>
    <row r="15">
      <c r="A15" s="4" t="inlineStr">
        <is>
          <t>Accrued expenses</t>
        </is>
      </c>
      <c r="B15" s="5" t="n">
        <v>5867</v>
      </c>
      <c r="C15" s="5" t="n">
        <v>5250</v>
      </c>
    </row>
    <row r="16">
      <c r="A16" s="4" t="inlineStr">
        <is>
          <t>Accrued salaries and payroll taxes, related parties</t>
        </is>
      </c>
      <c r="B16" s="5" t="n">
        <v>-6306</v>
      </c>
      <c r="C16" s="5" t="n">
        <v>-56991</v>
      </c>
    </row>
    <row r="17">
      <c r="A17" s="4" t="inlineStr">
        <is>
          <t>Net cash (used) in operating activities</t>
        </is>
      </c>
      <c r="B17" s="5" t="n">
        <v>-416266</v>
      </c>
      <c r="C17" s="5" t="n">
        <v>-474340</v>
      </c>
    </row>
    <row r="18">
      <c r="A18" s="3" t="inlineStr">
        <is>
          <t>CASH FLOWS FROM FINANCING ACTIVITIES:</t>
        </is>
      </c>
    </row>
    <row r="19">
      <c r="A19" s="4" t="inlineStr">
        <is>
          <t>Proceeds from loan, related party</t>
        </is>
      </c>
      <c r="B19" s="5" t="n">
        <v>0</v>
      </c>
      <c r="C19" s="5" t="n">
        <v>1000</v>
      </c>
    </row>
    <row r="20">
      <c r="A20" s="4" t="inlineStr">
        <is>
          <t>Repayments of loan, related party</t>
        </is>
      </c>
      <c r="B20" s="5" t="n">
        <v>-8945</v>
      </c>
      <c r="C20" s="5" t="n">
        <v>-17611</v>
      </c>
    </row>
    <row r="21">
      <c r="A21" s="4" t="inlineStr">
        <is>
          <t>Proceeds from sale of common stock</t>
        </is>
      </c>
      <c r="B21" s="5" t="n">
        <v>0</v>
      </c>
      <c r="C21" s="5" t="n">
        <v>227000</v>
      </c>
    </row>
    <row r="22">
      <c r="A22" s="4" t="inlineStr">
        <is>
          <t>Proceeds from sale of convertible debt</t>
        </is>
      </c>
      <c r="B22" s="5" t="n">
        <v>317000</v>
      </c>
      <c r="C22" s="5" t="n">
        <v>297500</v>
      </c>
    </row>
    <row r="23">
      <c r="A23" s="4" t="inlineStr">
        <is>
          <t>Net cash provided by financing activities</t>
        </is>
      </c>
      <c r="B23" s="5" t="n">
        <v>308055</v>
      </c>
      <c r="C23" s="5" t="n">
        <v>507889</v>
      </c>
    </row>
    <row r="24">
      <c r="A24" s="4" t="inlineStr">
        <is>
          <t>Net increase (decrease) in cash</t>
        </is>
      </c>
      <c r="B24" s="5" t="n">
        <v>-108211</v>
      </c>
      <c r="C24" s="5" t="n">
        <v>33549</v>
      </c>
    </row>
    <row r="25">
      <c r="A25" s="4" t="inlineStr">
        <is>
          <t>Cash and cash equivalents - beginning of period</t>
        </is>
      </c>
      <c r="B25" s="5" t="n">
        <v>166941</v>
      </c>
      <c r="C25" s="5" t="n">
        <v>70456</v>
      </c>
    </row>
    <row r="26">
      <c r="A26" s="4" t="inlineStr">
        <is>
          <t>Cash and cash equivalents - end of period</t>
        </is>
      </c>
      <c r="B26" s="5" t="n">
        <v>58730</v>
      </c>
      <c r="C26" s="5" t="n">
        <v>104005</v>
      </c>
    </row>
    <row r="27">
      <c r="A27" s="3" t="inlineStr">
        <is>
          <t>Supplemental Cash Flow Disclosures</t>
        </is>
      </c>
    </row>
    <row r="28">
      <c r="A28" s="4" t="inlineStr">
        <is>
          <t>Cash paid for interest</t>
        </is>
      </c>
      <c r="B28" s="5" t="n">
        <v>1409</v>
      </c>
      <c r="C28" s="5" t="n">
        <v>134</v>
      </c>
    </row>
    <row r="29">
      <c r="A29" s="3" t="inlineStr">
        <is>
          <t>Supplemental Non-Cash Activity Disclosures</t>
        </is>
      </c>
    </row>
    <row r="30">
      <c r="A30" s="4" t="inlineStr">
        <is>
          <t>Stock issued for convertible interest</t>
        </is>
      </c>
      <c r="B30" s="5" t="n">
        <v>33235</v>
      </c>
      <c r="C30" s="5" t="n">
        <v>31778</v>
      </c>
    </row>
    <row r="31">
      <c r="A31" s="4" t="inlineStr">
        <is>
          <t>Stock issued for convertible debt</t>
        </is>
      </c>
      <c r="B31" s="5" t="n">
        <v>470214</v>
      </c>
      <c r="C31" s="5" t="n">
        <v>320813</v>
      </c>
    </row>
    <row r="32">
      <c r="A32" s="4" t="inlineStr">
        <is>
          <t>Cashless exercise of warrants</t>
        </is>
      </c>
      <c r="B32" s="5" t="n">
        <v>4235</v>
      </c>
      <c r="C32" s="5" t="n">
        <v>3697</v>
      </c>
    </row>
    <row r="33">
      <c r="A33" s="4" t="inlineStr">
        <is>
          <t>Stock cancellation of stock subscription</t>
        </is>
      </c>
      <c r="B33" s="6" t="n">
        <v>2000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Jan. 31, 2021</t>
        </is>
      </c>
    </row>
    <row r="3">
      <c r="A3" s="3" t="inlineStr">
        <is>
          <t>ORGANIZATION AND DESCRIPTION OF BUSINESS</t>
        </is>
      </c>
    </row>
    <row r="4">
      <c r="A4" s="4" t="inlineStr">
        <is>
          <t>NOTE 1 - ORGANIZATION AND DESCRIPTION OF BUSINESS</t>
        </is>
      </c>
      <c r="B4" s="4" t="inlineStr">
        <is>
          <t>Mirage Energy Corporation (formerly Bridgewater Platforms Inc.) (the “Company”) is a Nevada corporation incorporated on May 6, 2014. On May 20, 2014, the Company incorporated a Canadian subsidiary known as Bridgewater Construction Ltd. in Ontario in association with its construction business. Mirage Energy Corporation is based at 900 Isom Rd Suite 306, San Antonio, TX 78216. The Company’s fiscal year end is July 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an. 31, 2021</t>
        </is>
      </c>
    </row>
    <row r="3">
      <c r="A3" s="3" t="inlineStr">
        <is>
          <t>SUMMARY OF SIGNIFICANT ACCOUNTING POLICIES</t>
        </is>
      </c>
    </row>
    <row r="4">
      <c r="A4" s="4" t="inlineStr">
        <is>
          <t>NOTE 2 - SUMMARY OF SIGNIFICANT ACCOUNTING POLICIES</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se interim consolidated financial statements should be read in conjunction with the audited consolidated financial statements and notes thereto contained in the Company’s 10-K filed with the Securities and Exchange Commission on November 19, 2020. Net Income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income (loss) per share is computed by dividing net income (loss) by the weighted average number of shares of common stock outstanding during the period. Diluted earnings (loss) per share is computed by dividing net income (loss) by the weighted average number of common shares outstanding plus common stock equivalents (if dilutive) related to convertible debt, stock options and warrants for each year. In the period of net loss, diluted EPS calculation is not deemed necessary as the effect would be anti-dilutive. As of January 31, 2021 and July 31, 2020, the Company has convertible notes with a total base principal of $348,000 and $100,500, respectively, which become convertible in 180 days. There is a potential for 2,356,102 shares if the principal of $348,000 were converted at January 31, 2021. These notes will have a dilutive effect on common stock for the quarter ended January 31, 2021. The Company has 10,000,000 shares of Mirage’s Series A Preferred Stock which possess 20 votes per share and are convertible into 200,000,000 common shares. As of January 31, 2021, the Company no longer has any outstanding common stock purchase warrants. Basis of Consolidation These financial statements include the accounts of the Company and its wholly owned subsidiaries, 4Ward Resources, Inc., Cenote Energy, S. de R.L. de C.V., WPF Transmission, Inc., and WPF Mexico Pipelines, S. de R.L. de C.V. All material intercompany balances and transactions have been eliminated. Financial Instruments The Company’s notes that have become convertible are subject to ASC Topic 480, “Distinguishing Liabilities from Equity,” as the debt is a mostly fixed amount to be settled with a variable number of shares. Recent Accounting Pronouncement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has reviewed these provisions and will apply to the fiscal year which begins August 1, 2021, as we follow the private company effective dates as an Emerging Growth Company which have been extended due to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an. 31, 2021</t>
        </is>
      </c>
    </row>
    <row r="3">
      <c r="A3" s="3" t="inlineStr">
        <is>
          <t>GOING CONCERN</t>
        </is>
      </c>
    </row>
    <row r="4">
      <c r="A4" s="4" t="inlineStr">
        <is>
          <t>NOTE 3 - GOING CONCERN</t>
        </is>
      </c>
      <c r="B4" s="4" t="inlineStr">
        <is>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d a net loss of $1,725,927 and had net cash used in operations of $416,266 for the six months ended January 31, 2021 and had an accumulated deficit and working capital deficit of $13,632,879 and $3,730,173 at that date. The Company has not established an ongoing source of revenues sufficient to cover its operating cost and requires additional capital to commence its operating plan. If the Company is unable to obtain adequate capital, it could be forced to cease operations. These factors raise substantial doubt about its ability to continue as a going concern. / In order to continue as a going concern, the Company will need, among other things, additional capital resources. Management’s plan to obtain such resources for the Company may include, but not be limited to: sales of equity instruments; traditional financing, such as loans; sale of participation interests and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7:24:20Z</dcterms:created>
  <dcterms:modified xmlns:dcterms="http://purl.org/dc/terms/" xmlns:xsi="http://www.w3.org/2001/XMLSchema-instance" xsi:type="dcterms:W3CDTF">2021-06-02T17:24:20Z</dcterms:modified>
</cp:coreProperties>
</file>